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CHEDULE OF INVESTMEN" sheetId="2" state="visible" r:id="rId2"/>
    <sheet xmlns:r="http://schemas.openxmlformats.org/officeDocument/2006/relationships" name="CONDENSED SCHEDULE OF INVESTM_2" sheetId="3" state="visible" r:id="rId3"/>
    <sheet xmlns:r="http://schemas.openxmlformats.org/officeDocument/2006/relationships" name="STATEMENTS OF FINANCIAL CONDITI" sheetId="4" state="visible" r:id="rId4"/>
    <sheet xmlns:r="http://schemas.openxmlformats.org/officeDocument/2006/relationships" name="STATEMENTS OF FINANCIAL CONDI_2" sheetId="5" state="visible" r:id="rId5"/>
    <sheet xmlns:r="http://schemas.openxmlformats.org/officeDocument/2006/relationships" name="STATEMENTS OF OPERATIONS (Unaud" sheetId="6" state="visible" r:id="rId6"/>
    <sheet xmlns:r="http://schemas.openxmlformats.org/officeDocument/2006/relationships" name="STATEMENTS OF CASH FLOWS (Unaud" sheetId="7" state="visible" r:id="rId7"/>
    <sheet xmlns:r="http://schemas.openxmlformats.org/officeDocument/2006/relationships" name="STATEMENTS OF CASH FLOWS (Una_2" sheetId="8" state="visible" r:id="rId8"/>
    <sheet xmlns:r="http://schemas.openxmlformats.org/officeDocument/2006/relationships" name="STATEMENTS OF CHANGES IN PARTNE" sheetId="9" state="visible" r:id="rId9"/>
    <sheet xmlns:r="http://schemas.openxmlformats.org/officeDocument/2006/relationships" name="STATEMENTS OF CHANGES IN PART_2" sheetId="10" state="visible" r:id="rId10"/>
    <sheet xmlns:r="http://schemas.openxmlformats.org/officeDocument/2006/relationships" name="FINANCIAL HIGHLIGHTS (Unaudited" sheetId="11" state="visible" r:id="rId11"/>
    <sheet xmlns:r="http://schemas.openxmlformats.org/officeDocument/2006/relationships" name="ORGANIZATION AND SUMMARY OF SIG" sheetId="12" state="visible" r:id="rId12"/>
    <sheet xmlns:r="http://schemas.openxmlformats.org/officeDocument/2006/relationships" name="GENERAL PARTNER AND COMMODITY T" sheetId="13" state="visible" r:id="rId13"/>
    <sheet xmlns:r="http://schemas.openxmlformats.org/officeDocument/2006/relationships" name="ADMINISTRATOR AND TRANSFER AGEN" sheetId="14" state="visible" r:id="rId14"/>
    <sheet xmlns:r="http://schemas.openxmlformats.org/officeDocument/2006/relationships" name="CASH MANAGER AND CUSTODIAN" sheetId="15" state="visible" r:id="rId15"/>
    <sheet xmlns:r="http://schemas.openxmlformats.org/officeDocument/2006/relationships" name="DEPOSITS WITH FUTURES BROKERS" sheetId="16" state="visible" r:id="rId16"/>
    <sheet xmlns:r="http://schemas.openxmlformats.org/officeDocument/2006/relationships" name="DEPOSITS WITH INTERBANK MARKET " sheetId="17" state="visible" r:id="rId17"/>
    <sheet xmlns:r="http://schemas.openxmlformats.org/officeDocument/2006/relationships" name="OPERATING EXPENSES" sheetId="18" state="visible" r:id="rId18"/>
    <sheet xmlns:r="http://schemas.openxmlformats.org/officeDocument/2006/relationships" name="SUBSCRIPTIONS, DISTRIBUTIONS AN" sheetId="19" state="visible" r:id="rId19"/>
    <sheet xmlns:r="http://schemas.openxmlformats.org/officeDocument/2006/relationships" name="TRADING ACTIVITIES AND RELATED " sheetId="20" state="visible" r:id="rId20"/>
    <sheet xmlns:r="http://schemas.openxmlformats.org/officeDocument/2006/relationships" name="INDEMNIFICATIONS" sheetId="21" state="visible" r:id="rId21"/>
    <sheet xmlns:r="http://schemas.openxmlformats.org/officeDocument/2006/relationships" name="INTERIM FINANCIAL STATEMENT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TRADING ACTIVITIES AND RELATE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GENERAL PARTNER AND COMMODITY_2" sheetId="30" state="visible" r:id="rId30"/>
    <sheet xmlns:r="http://schemas.openxmlformats.org/officeDocument/2006/relationships" name="DEPOSITS WITH INTERBANK MARKE_2" sheetId="31" state="visible" r:id="rId31"/>
    <sheet xmlns:r="http://schemas.openxmlformats.org/officeDocument/2006/relationships" name="OPERATING EXPENSES (Details)" sheetId="32" state="visible" r:id="rId32"/>
    <sheet xmlns:r="http://schemas.openxmlformats.org/officeDocument/2006/relationships" name="SUBSCRIPTIONS, DISTRIBUTIONS _2" sheetId="33" state="visible" r:id="rId33"/>
    <sheet xmlns:r="http://schemas.openxmlformats.org/officeDocument/2006/relationships" name="TRADING ACTIVITIES AND RELATE_3" sheetId="34" state="visible" r:id="rId34"/>
    <sheet xmlns:r="http://schemas.openxmlformats.org/officeDocument/2006/relationships" name="TRADING ACTIVITIES AND RELATE_4" sheetId="35" state="visible" r:id="rId35"/>
    <sheet xmlns:r="http://schemas.openxmlformats.org/officeDocument/2006/relationships" name="TRADING ACTIVITIES AND RELATE_5" sheetId="36" state="visible" r:id="rId36"/>
    <sheet xmlns:r="http://schemas.openxmlformats.org/officeDocument/2006/relationships" name="TRADING ACTIVITIES AND RELATE_6" sheetId="37" state="visible" r:id="rId37"/>
    <sheet xmlns:r="http://schemas.openxmlformats.org/officeDocument/2006/relationships" name="TRADING ACTIVITIES AND RELATE_7" sheetId="38" state="visible" r:id="rId38"/>
    <sheet xmlns:r="http://schemas.openxmlformats.org/officeDocument/2006/relationships" name="TRADING ACTIVITIES AND RELATE_8" sheetId="39" state="visible" r:id="rId39"/>
  </sheets>
  <definedNames/>
  <calcPr calcId="124519" fullCalcOnLoad="1"/>
</workbook>
</file>

<file path=xl/sharedStrings.xml><?xml version="1.0" encoding="utf-8"?>
<sst xmlns="http://schemas.openxmlformats.org/spreadsheetml/2006/main" uniqueCount="586">
  <si>
    <t>Document and Entity Information</t>
  </si>
  <si>
    <t>9 Months Ended</t>
  </si>
  <si>
    <t>Sep. 30, 2019shares</t>
  </si>
  <si>
    <t>Document and Entity Information [Abstract]</t>
  </si>
  <si>
    <t>Entity Registrant Name</t>
  </si>
  <si>
    <t>CAMPBELL STRATEGIC ALLOCATION FUND LP</t>
  </si>
  <si>
    <t>Entity Central Index Key</t>
  </si>
  <si>
    <t>0000910467</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Entity Emerging Growth Company</t>
  </si>
  <si>
    <t>Entity Ex Transition Period</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MD</t>
  </si>
  <si>
    <t>CONDENSED SCHEDULE OF INVESTMENTS (Unaudited) - USD ($)</t>
  </si>
  <si>
    <t>Sep. 30, 2019</t>
  </si>
  <si>
    <t>Dec. 31, 2018</t>
  </si>
  <si>
    <t>Investment Owned</t>
  </si>
  <si>
    <t>Short term investments</t>
  </si>
  <si>
    <t>Net unrealized gain (loss) on open futures contracts</t>
  </si>
  <si>
    <t>Net unrealized gain (loss) on open forward currency contracts</t>
  </si>
  <si>
    <t>Fixed Income Securities [Member]</t>
  </si>
  <si>
    <t>Fair value</t>
  </si>
  <si>
    <t>[1]</t>
  </si>
  <si>
    <t>[2]</t>
  </si>
  <si>
    <t>% of Net Asset Value</t>
  </si>
  <si>
    <t>82.95%</t>
  </si>
  <si>
    <t>83.38%</t>
  </si>
  <si>
    <t>Fixed Income Securities [Member] | Asset Backed Securities [Member]</t>
  </si>
  <si>
    <t>5.10%</t>
  </si>
  <si>
    <t>6.14%</t>
  </si>
  <si>
    <t>Fixed Income Securities [Member] | Asset Backed Securities [Member] | United States [Member] | Auto Loans [Member]</t>
  </si>
  <si>
    <t>4.00%</t>
  </si>
  <si>
    <t>4.04%</t>
  </si>
  <si>
    <t>Fixed Income Securities [Member] | Asset Backed Securities [Member] | United States [Member] | Credit Cards [Member]</t>
  </si>
  <si>
    <t>0.42%</t>
  </si>
  <si>
    <t>2.10%</t>
  </si>
  <si>
    <t>Fixed Income Securities [Member] | Asset Backed Securities [Member] | United States [Member] | Equipment Loans [Member]</t>
  </si>
  <si>
    <t>0.30%</t>
  </si>
  <si>
    <t>Fixed Income Securities [Member] | Asset Backed Securities [Member] | United States [Member] | Utility Rate Reduction Bonds [Member]</t>
  </si>
  <si>
    <t>0.38%</t>
  </si>
  <si>
    <t>Fixed Income Securities [Member] | Bank Deposits [Member]</t>
  </si>
  <si>
    <t>1.09%</t>
  </si>
  <si>
    <t>1.20%</t>
  </si>
  <si>
    <t>Fixed Income Securities [Member] | Bank Deposits [Member] | United States [Member] | Financials [Member]</t>
  </si>
  <si>
    <t>Fixed Income Securities [Member] | Commercial Paper [Member]</t>
  </si>
  <si>
    <t>33.40%</t>
  </si>
  <si>
    <t>26.61%</t>
  </si>
  <si>
    <t>Fixed Income Securities [Member] | Commercial Paper [Member] | Ireland [Member] | Financials [Member]</t>
  </si>
  <si>
    <t>1.99%</t>
  </si>
  <si>
    <t>Fixed Income Securities [Member] | Commercial Paper [Member] | Spain [Member] | Financials [Member]</t>
  </si>
  <si>
    <t>1.88%</t>
  </si>
  <si>
    <t>Fixed Income Securities [Member] | Commercial Paper [Member] | Switzerland [Member] | Financials [Member]</t>
  </si>
  <si>
    <t>1.18%</t>
  </si>
  <si>
    <t>0.85%</t>
  </si>
  <si>
    <t>Fixed Income Securities [Member] | Commercial Paper [Member] | United Kingdom [Member] | Financials [Member]</t>
  </si>
  <si>
    <t>0.26%</t>
  </si>
  <si>
    <t>Fixed Income Securities [Member] | Commercial Paper [Member] | United States [Member]</t>
  </si>
  <si>
    <t>28.09%</t>
  </si>
  <si>
    <t>25.76%</t>
  </si>
  <si>
    <t>Fixed Income Securities [Member] | Commercial Paper [Member] | United States [Member] | Communications [Member]</t>
  </si>
  <si>
    <t>1.49%</t>
  </si>
  <si>
    <t>0.80%</t>
  </si>
  <si>
    <t>Fixed Income Securities [Member] | Commercial Paper [Member] | United States [Member] | Consumer Discretionary [Member]</t>
  </si>
  <si>
    <t>5.96%</t>
  </si>
  <si>
    <t>2.77%</t>
  </si>
  <si>
    <t>Fixed Income Securities [Member] | Commercial Paper [Member] | United States [Member] | Consumer Staples [Member]</t>
  </si>
  <si>
    <t>4.31%</t>
  </si>
  <si>
    <t>4.73%</t>
  </si>
  <si>
    <t>Fixed Income Securities [Member] | Commercial Paper [Member] | United States [Member] | Financials [Member]</t>
  </si>
  <si>
    <t>5.67%</t>
  </si>
  <si>
    <t>5.56%</t>
  </si>
  <si>
    <t>Fixed Income Securities [Member] | Commercial Paper [Member] | United States [Member] | Industrials [Member]</t>
  </si>
  <si>
    <t>0.50%</t>
  </si>
  <si>
    <t>2.06%</t>
  </si>
  <si>
    <t>Fixed Income Securities [Member] | Commercial Paper [Member] | United States [Member] | Utilities [Member]</t>
  </si>
  <si>
    <t>10.16%</t>
  </si>
  <si>
    <t>9.84%</t>
  </si>
  <si>
    <t>Fixed Income Securities [Member] | Corporate Bonds [Member]</t>
  </si>
  <si>
    <t>24.63%</t>
  </si>
  <si>
    <t>33.05%</t>
  </si>
  <si>
    <t>Fixed Income Securities [Member] | Corporate Bonds [Member] | Australia [Member] | Financials [Member]</t>
  </si>
  <si>
    <t>0.51%</t>
  </si>
  <si>
    <t>0.19%</t>
  </si>
  <si>
    <t>Fixed Income Securities [Member] | Corporate Bonds [Member] | Canada [Member]</t>
  </si>
  <si>
    <t>2.01%</t>
  </si>
  <si>
    <t>Fixed Income Securities [Member] | Corporate Bonds [Member] | Canada [Member] | Financials [Member]</t>
  </si>
  <si>
    <t>1.52%</t>
  </si>
  <si>
    <t>3.34%</t>
  </si>
  <si>
    <t>Fixed Income Securities [Member] | Corporate Bonds [Member] | Canada [Member] | Industrials [Member]</t>
  </si>
  <si>
    <t>0.49%</t>
  </si>
  <si>
    <t>Fixed Income Securities [Member] | Corporate Bonds [Member] | Germany [Member] | Consumer Discretionary [Member]</t>
  </si>
  <si>
    <t>1.54%</t>
  </si>
  <si>
    <t>Fixed Income Securities [Member] | Corporate Bonds [Member] | Japan [Member] | Financials [Member]</t>
  </si>
  <si>
    <t>0.92%</t>
  </si>
  <si>
    <t>Fixed Income Securities [Member] | Corporate Bonds [Member] | United Kingdom [Member]</t>
  </si>
  <si>
    <t>1.14%</t>
  </si>
  <si>
    <t>2.15%</t>
  </si>
  <si>
    <t>Fixed Income Securities [Member] | Corporate Bonds [Member] | United Kingdom [Member] | Energy [Member]</t>
  </si>
  <si>
    <t>0.14%</t>
  </si>
  <si>
    <t>0.64%</t>
  </si>
  <si>
    <t>Fixed Income Securities [Member] | Corporate Bonds [Member] | United Kingdom [Member] | Financials [Member]</t>
  </si>
  <si>
    <t>1.00%</t>
  </si>
  <si>
    <t>1.51%</t>
  </si>
  <si>
    <t>Fixed Income Securities [Member] | Corporate Bonds [Member] | United States [Member]</t>
  </si>
  <si>
    <t>18.51%</t>
  </si>
  <si>
    <t>26.28%</t>
  </si>
  <si>
    <t>Fixed Income Securities [Member] | Corporate Bonds [Member] | United States [Member] | Communications [Member]</t>
  </si>
  <si>
    <t>0.76%</t>
  </si>
  <si>
    <t>Fixed Income Securities [Member] | Corporate Bonds [Member] | United States [Member] | Consumer Discretionary [Member]</t>
  </si>
  <si>
    <t>2.44%</t>
  </si>
  <si>
    <t>2.98%</t>
  </si>
  <si>
    <t>Fixed Income Securities [Member] | Corporate Bonds [Member] | United States [Member] | Consumer Staples [Member]</t>
  </si>
  <si>
    <t>2.24%</t>
  </si>
  <si>
    <t>2.53%</t>
  </si>
  <si>
    <t>Fixed Income Securities [Member] | Corporate Bonds [Member] | United States [Member] | Energy [Member]</t>
  </si>
  <si>
    <t>1.48%</t>
  </si>
  <si>
    <t>0.70%</t>
  </si>
  <si>
    <t>Fixed Income Securities [Member] | Corporate Bonds [Member] | United States [Member] | Financials [Member]</t>
  </si>
  <si>
    <t>7.70%</t>
  </si>
  <si>
    <t>12.60%</t>
  </si>
  <si>
    <t>Fixed Income Securities [Member] | Corporate Bonds [Member] | United States [Member] | Industrials [Member]</t>
  </si>
  <si>
    <t>1.56%</t>
  </si>
  <si>
    <t>0.90%</t>
  </si>
  <si>
    <t>Fixed Income Securities [Member] | Corporate Bonds [Member] | United States [Member] | Materials [Member]</t>
  </si>
  <si>
    <t>0.17%</t>
  </si>
  <si>
    <t>Fixed Income Securities [Member] | Corporate Bonds [Member] | United States [Member] | Technology [Member]</t>
  </si>
  <si>
    <t>1.36%</t>
  </si>
  <si>
    <t>2.14%</t>
  </si>
  <si>
    <t>Fixed Income Securities [Member] | Corporate Bonds [Member] | United States [Member] | Utilities [Member]</t>
  </si>
  <si>
    <t>0.71%</t>
  </si>
  <si>
    <t>Fixed Income Securities [Member] | Government and Agency Obligations [Member]</t>
  </si>
  <si>
    <t>18.73%</t>
  </si>
  <si>
    <t>16.38%</t>
  </si>
  <si>
    <t>Fixed Income Securities [Member] | Government and Agency Obligations [Member] | United States [Member] | U.S. Treasury Bills Due 10/08/2019 [Member]</t>
  </si>
  <si>
    <t>[3]</t>
  </si>
  <si>
    <t>4.40%</t>
  </si>
  <si>
    <t>Fixed Income Securities [Member] | Government and Agency Obligations [Member] | United States [Member] | U.S. Treasury Bills Due 10/17/2019 [Member]</t>
  </si>
  <si>
    <t>2.35%</t>
  </si>
  <si>
    <t>Fixed Income Securities [Member] | Government and Agency Obligations [Member] | United States [Member] | U.S. Treasury Bills Due 11/14/2019 [Member]</t>
  </si>
  <si>
    <t>4.07%</t>
  </si>
  <si>
    <t>Fixed Income Securities [Member] | Government and Agency Obligations [Member] | United States [Member] | U.S. Treasury Bills Due 12/19/2019 [Member]</t>
  </si>
  <si>
    <t>3.29%</t>
  </si>
  <si>
    <t>Fixed Income Securities [Member] | Government and Agency Obligations [Member] | United States [Member] | U.S. Treasury Bills Due 01/02/2020 [Member]</t>
  </si>
  <si>
    <t>3.64%</t>
  </si>
  <si>
    <t>Fixed Income Securities [Member] | Government and Agency Obligations [Member] | United States [Member] | U.S. Treasury Bills Due 01/16/2020 [Member]</t>
  </si>
  <si>
    <t>0.98%</t>
  </si>
  <si>
    <t>Fixed Income Securities [Member] | Government and Agency Obligations [Member] | United States [Member] | U.S. Treasury Bills Due 01/17/2019 [Member]</t>
  </si>
  <si>
    <t>2.97%</t>
  </si>
  <si>
    <t>Fixed Income Securities [Member] | Government and Agency Obligations [Member] | United States [Member] | U.S. Treasury Bills Due 02/21/2019 [Member]</t>
  </si>
  <si>
    <t>7.78%</t>
  </si>
  <si>
    <t>Fixed Income Securities [Member] | Government and Agency Obligations [Member] | United States [Member] | U.S. Treasury Bills Due 03/28/2019 [Member]</t>
  </si>
  <si>
    <t>5.63%</t>
  </si>
  <si>
    <t>Short Term Investments [Member]</t>
  </si>
  <si>
    <t>0.00%</t>
  </si>
  <si>
    <t>Short Term Investments [Member] | Money Market Funds [Member] | United States [Member]</t>
  </si>
  <si>
    <t>Futures Contracts [Member]</t>
  </si>
  <si>
    <t>0.04%</t>
  </si>
  <si>
    <t>1.83%</t>
  </si>
  <si>
    <t>Futures Contracts [Member] | Long [Member]</t>
  </si>
  <si>
    <t>0.13%</t>
  </si>
  <si>
    <t>(0.13%)</t>
  </si>
  <si>
    <t>Futures Contracts [Member] | Long [Member] | Agriculture [Member]</t>
  </si>
  <si>
    <t>0.07%</t>
  </si>
  <si>
    <t>Futures Contracts [Member] | Long [Member] | Energy [Member]</t>
  </si>
  <si>
    <t>(0.07%)</t>
  </si>
  <si>
    <t>(0.47%)</t>
  </si>
  <si>
    <t>Futures Contracts [Member] | Long [Member] | Metals [Member]</t>
  </si>
  <si>
    <t>(0.16%)</t>
  </si>
  <si>
    <t>(0.91%)</t>
  </si>
  <si>
    <t>Futures Contracts [Member] | Long [Member] | Stock Indices [Member]</t>
  </si>
  <si>
    <t>(0.06%)</t>
  </si>
  <si>
    <t>Futures Contracts [Member] | Long [Member] | Short-Term Interest Rates [Member]</t>
  </si>
  <si>
    <t>(0.43%)</t>
  </si>
  <si>
    <t>0.58%</t>
  </si>
  <si>
    <t>Futures Contracts [Member] | Long [Member] | Long-Term Interest Rates [Member]</t>
  </si>
  <si>
    <t>0.66%</t>
  </si>
  <si>
    <t>Futures Contracts [Member] | Short [Member]</t>
  </si>
  <si>
    <t>(0.09%)</t>
  </si>
  <si>
    <t>1.96%</t>
  </si>
  <si>
    <t>Futures Contracts [Member] | Short [Member] | Agriculture [Member]</t>
  </si>
  <si>
    <t>(0.35%)</t>
  </si>
  <si>
    <t>0.94%</t>
  </si>
  <si>
    <t>Futures Contracts [Member] | Short [Member] | Energy [Member]</t>
  </si>
  <si>
    <t>0.40%</t>
  </si>
  <si>
    <t>Futures Contracts [Member] | Short [Member] | Metals [Member]</t>
  </si>
  <si>
    <t>0.23%</t>
  </si>
  <si>
    <t>1.30%</t>
  </si>
  <si>
    <t>Futures Contracts [Member] | Short [Member] | Stock Indices [Member]</t>
  </si>
  <si>
    <t>0.06%</t>
  </si>
  <si>
    <t>Futures Contracts [Member] | Short [Member] | Short-Term Interest Rates [Member]</t>
  </si>
  <si>
    <t>Futures Contracts [Member] | Short [Member] | Long-Term Interest Rates [Member]</t>
  </si>
  <si>
    <t>(0.25%)</t>
  </si>
  <si>
    <t>(0.64%)</t>
  </si>
  <si>
    <t>Forward Currency Contracts [Member]</t>
  </si>
  <si>
    <t>0.82%</t>
  </si>
  <si>
    <t>2.50%</t>
  </si>
  <si>
    <t>Forward Currency Contracts [Member] | Long [Member]</t>
  </si>
  <si>
    <t>(1.98%)</t>
  </si>
  <si>
    <t>2.05%</t>
  </si>
  <si>
    <t>Forward Currency Contracts [Member] | Short [Member]</t>
  </si>
  <si>
    <t>2.80%</t>
  </si>
  <si>
    <t>0.45%</t>
  </si>
  <si>
    <t>Included in fixed income securities are U.S. Treasury Bills with a fair value of $26,786,711 deposited with the futures brokers and $8,454,666 deposited with the interbank market makers.</t>
  </si>
  <si>
    <t>Included in fixed income securities are U.S. Treasury Bills with a fair value of $22,932,456 deposited with the futures brokers and $7,730,616 deposited with the interbank market makers.</t>
  </si>
  <si>
    <t>Pledged as collateral for the trading of futures and forward positions.</t>
  </si>
  <si>
    <t>CONDENSED SCHEDULE OF INVESTMENTS (Unaudited) (Parenthetical) - USD ($)</t>
  </si>
  <si>
    <t>Fixed income securities deposited with futures brokers</t>
  </si>
  <si>
    <t>Fixed income securities deposited with interbank market makers</t>
  </si>
  <si>
    <t>Cost</t>
  </si>
  <si>
    <t>Fixed Income Securities [Member] | Government and Agency Obligations [Member] | United States [Member] | U.S. Treasury Bills [Member]</t>
  </si>
  <si>
    <t>Maturity face value</t>
  </si>
  <si>
    <t>Due date</t>
  </si>
  <si>
    <t>Oct. 8,
		2019</t>
  </si>
  <si>
    <t>Oct. 17,
		2019</t>
  </si>
  <si>
    <t>Nov. 14,
		2019</t>
  </si>
  <si>
    <t>Dec. 19,
		2019</t>
  </si>
  <si>
    <t>Jan. 2,
		2020</t>
  </si>
  <si>
    <t>Jan. 16,
		2020</t>
  </si>
  <si>
    <t>Jan. 17,
		2019</t>
  </si>
  <si>
    <t>Feb. 21,
		2019</t>
  </si>
  <si>
    <t>Mar. 28,
		2019</t>
  </si>
  <si>
    <t>STATEMENTS OF FINANCIAL CONDITION (Unaudited) - USD ($)</t>
  </si>
  <si>
    <t>Equity in futures brokers trading accounts</t>
  </si>
  <si>
    <t>Cash</t>
  </si>
  <si>
    <t>Fixed income securities (cost $26,782,550 and $22,933,994, respectively)</t>
  </si>
  <si>
    <t>Total equity in futures brokers trading accounts</t>
  </si>
  <si>
    <t>Cash and cash equivalents</t>
  </si>
  <si>
    <t>Restricted cash at interbank market makers</t>
  </si>
  <si>
    <t>Short term investments (cost $2,112 and $2,208, respectively)</t>
  </si>
  <si>
    <t>Fixed income securities (cost $129,106,704 and $133,420,453, respectively)</t>
  </si>
  <si>
    <t>Interest receivable</t>
  </si>
  <si>
    <t>Total assets</t>
  </si>
  <si>
    <t>LIABILITIES</t>
  </si>
  <si>
    <t>Accounts payable</t>
  </si>
  <si>
    <t>Brokerage fee payable</t>
  </si>
  <si>
    <t>Accrued commissions and other trading fees on open contracts</t>
  </si>
  <si>
    <t>Offering costs payable</t>
  </si>
  <si>
    <t>Redemptions payable</t>
  </si>
  <si>
    <t>Total liabilities</t>
  </si>
  <si>
    <t>PARTNERS' CAPITAL (Net Asset Value)</t>
  </si>
  <si>
    <t>General Partner - 0.000 and 0.000 redeemable units outstanding at September 30, 2019 and December 31, 2018</t>
  </si>
  <si>
    <t>Limited Partners - 77,861.368 and 89,103.635 redeemable units outstanding at September 30, 2019 and December 31, 2018</t>
  </si>
  <si>
    <t>Total partners' capital (Net Asset Value)</t>
  </si>
  <si>
    <t>Total liabilities and partners' capital (Net Asset Value)</t>
  </si>
  <si>
    <t>STATEMENTS OF FINANCIAL CONDITION (Unaudited) (Parenthetical) - USD ($)</t>
  </si>
  <si>
    <t>Fixed income securities, cost</t>
  </si>
  <si>
    <t>Short term investments, cost</t>
  </si>
  <si>
    <t>General Partner, redeemable units outstanding (in units)</t>
  </si>
  <si>
    <t>Limited Partners, redeemable units outstanding (in units)</t>
  </si>
  <si>
    <t>STATEMENTS OF OPERATIONS (Unaudited) - USD ($)</t>
  </si>
  <si>
    <t>3 Months Ended</t>
  </si>
  <si>
    <t>Sep. 30, 2018</t>
  </si>
  <si>
    <t>Futures trading gains (losses)</t>
  </si>
  <si>
    <t>Realized</t>
  </si>
  <si>
    <t>Change in unrealized</t>
  </si>
  <si>
    <t>Brokerage commissions</t>
  </si>
  <si>
    <t>Net gain (loss) from futures trading</t>
  </si>
  <si>
    <t>Forward currency trading gains (losses)</t>
  </si>
  <si>
    <t>Net gain (loss) from forward currency trading</t>
  </si>
  <si>
    <t>Total net trading gain (loss)</t>
  </si>
  <si>
    <t>Investment income</t>
  </si>
  <si>
    <t>Interest income</t>
  </si>
  <si>
    <t>Realized gain (loss) on fixed income securities</t>
  </si>
  <si>
    <t>Change in unrealized gain (loss) on fixed income securities</t>
  </si>
  <si>
    <t>Total investment income</t>
  </si>
  <si>
    <t>Expenses</t>
  </si>
  <si>
    <t>Brokerage fee</t>
  </si>
  <si>
    <t>Operating expenses</t>
  </si>
  <si>
    <t>Total expenses</t>
  </si>
  <si>
    <t>Net investment income (loss)</t>
  </si>
  <si>
    <t>NET INCOME (LOSS)</t>
  </si>
  <si>
    <t>NET INCOME (LOSS) PER GENERAL AND LIMITED PARTNER UNIT (based on weighted average number of units outstanding during the period) (in dollars per unit)</t>
  </si>
  <si>
    <t>INCREASE (DECREASE) IN NET ASSET VALUE PER GENERAL AND LIMITED PARTNER UNIT (in dollars per unit)</t>
  </si>
  <si>
    <t>WEIGHTED AVERAGE NUMBER OF UNITS OUTSTANDING DURING THE PERIOD (in units)</t>
  </si>
  <si>
    <t>STATEMENTS OF CASH FLOWS (Unaudited) - USD ($)</t>
  </si>
  <si>
    <t>Cash flows from (for) operating activities</t>
  </si>
  <si>
    <t>Net income (loss)</t>
  </si>
  <si>
    <t>Adjustments to reconcile net income (loss) to net cash from (for) operating activities</t>
  </si>
  <si>
    <t>Net change in unrealized on futures, forwards and investments</t>
  </si>
  <si>
    <t>(Increase) decrease in interest receivable</t>
  </si>
  <si>
    <t>Increase (decrease) in accounts payable and accrued expenses</t>
  </si>
  <si>
    <t>Purchases of investments</t>
  </si>
  <si>
    <t>Sales/maturities of investments</t>
  </si>
  <si>
    <t>Net cash from (for) operating activities</t>
  </si>
  <si>
    <t>Cash flows from (for) financing activities</t>
  </si>
  <si>
    <t>Redemption of units</t>
  </si>
  <si>
    <t>Offering costs paid</t>
  </si>
  <si>
    <t>Net cash from (for) financing activities</t>
  </si>
  <si>
    <t>Net increase (decrease) in cash, cash equivalents and restricted cash</t>
  </si>
  <si>
    <t>Cash, cash equivalents and restricted cash at beginning of period</t>
  </si>
  <si>
    <t>Cash, cash equivalents and restricted cash at end of period</t>
  </si>
  <si>
    <t>STATEMENTS OF CASH FLOWS (Unaudited) (Parenthetical) - USD ($)</t>
  </si>
  <si>
    <t>Cash, cash equivalents and restricted cash at end of period consists of:</t>
  </si>
  <si>
    <t>Cash in futures brokers trading accounts</t>
  </si>
  <si>
    <t>Restricted cash in futures brokers trading accounts</t>
  </si>
  <si>
    <t>Total cash, cash equivalents and restricted cash at end of period</t>
  </si>
  <si>
    <t>STATEMENTS OF CHANGES IN PARTNERS' CAPITAL (NET ASSET VALUE) (Unaudited) - USD ($)</t>
  </si>
  <si>
    <t>General Partner [Member]</t>
  </si>
  <si>
    <t>Limited Partners [Member]</t>
  </si>
  <si>
    <t>Total</t>
  </si>
  <si>
    <t>Balances at Dec. 31, 2017</t>
  </si>
  <si>
    <t>Balances (in units) at Dec. 31, 2017</t>
  </si>
  <si>
    <t>Redemptions</t>
  </si>
  <si>
    <t>Redemptions (in units)</t>
  </si>
  <si>
    <t>Offering costs</t>
  </si>
  <si>
    <t>Balances at Mar. 31, 2018</t>
  </si>
  <si>
    <t>Balances (in units) at Mar. 31, 2018</t>
  </si>
  <si>
    <t>Balances at Sep. 30, 2018</t>
  </si>
  <si>
    <t>Balances (in units) at Sep. 30, 2018</t>
  </si>
  <si>
    <t>Balances at Jun. 30, 2018</t>
  </si>
  <si>
    <t>Balances (in units) at Jun. 30, 2018</t>
  </si>
  <si>
    <t>Balances at Dec. 31, 2018</t>
  </si>
  <si>
    <t>Balances (in units) at Dec. 31, 2018</t>
  </si>
  <si>
    <t>Balances at Mar. 31, 2019</t>
  </si>
  <si>
    <t>Balances (in units) at Mar. 31, 2019</t>
  </si>
  <si>
    <t>Balances at Sep. 30, 2019</t>
  </si>
  <si>
    <t>Balances (in units) at Sep. 30, 2019</t>
  </si>
  <si>
    <t>Balances at Jun. 30, 2019</t>
  </si>
  <si>
    <t>Balances (in units) at Jun. 30, 2019</t>
  </si>
  <si>
    <t>STATEMENTS OF CHANGES IN PARTNERS' CAPITAL (NET ASSET VALUE) (Unaudited) (Parenthetical) - $ / shares</t>
  </si>
  <si>
    <t>Jun. 30, 2019</t>
  </si>
  <si>
    <t>Mar. 31, 2019</t>
  </si>
  <si>
    <t>Jun. 30, 2018</t>
  </si>
  <si>
    <t>Mar. 31, 2018</t>
  </si>
  <si>
    <t>Dec. 31, 2017</t>
  </si>
  <si>
    <t>STATEMENTS OF CHANGES IN PARTNERS' CAPITAL (NET ASSET VALUE) (Unaudited) [Abstract]</t>
  </si>
  <si>
    <t>Net Asset Value per General and Limited Partner Unit (in dollars per unit)</t>
  </si>
  <si>
    <t>FINANCIAL HIGHLIGHTS (Unaudited) - $ / shares</t>
  </si>
  <si>
    <t>Per Unit Performance (for a unit outstanding throughout the entire period)</t>
  </si>
  <si>
    <t>Net asset value per unit at beginning of period (in dollars per unit)</t>
  </si>
  <si>
    <t>Income (loss) from operations:</t>
  </si>
  <si>
    <t>Total net trading gains (losses) (in dollars per unit)</t>
  </si>
  <si>
    <t>Net investment income (loss) (in dollars per unit)</t>
  </si>
  <si>
    <t>Total net income (loss) from operations (in dollars per unit)</t>
  </si>
  <si>
    <t>Offering costs (in dollars per unit)</t>
  </si>
  <si>
    <t>Net asset value per unit at end of period (in dollars per unit)</t>
  </si>
  <si>
    <t>Total Return</t>
  </si>
  <si>
    <t>(1.63%)</t>
  </si>
  <si>
    <t>14.98%</t>
  </si>
  <si>
    <t>(8.80%)</t>
  </si>
  <si>
    <t>Ratios to average net asset value:</t>
  </si>
  <si>
    <t>Expenses prior to performance fee</t>
  </si>
  <si>
    <t>7.61%</t>
  </si>
  <si>
    <t>7.42%</t>
  </si>
  <si>
    <t>7.55%</t>
  </si>
  <si>
    <t>7.37%</t>
  </si>
  <si>
    <t>Performance fee</t>
  </si>
  <si>
    <t>[3],[4]</t>
  </si>
  <si>
    <t>(5.26%)</t>
  </si>
  <si>
    <t>(5.04%)</t>
  </si>
  <si>
    <t>(4.82%)</t>
  </si>
  <si>
    <t>(5.43%)</t>
  </si>
  <si>
    <t>Net investment income (loss) per unit and offering costs per unit are calculated by dividing the net investment income (loss) and offering costs by the average number of units outstanding during the period. Total net trading gains (losses) is a balancing amount necessary to reconcile the change in net asset value per unit with the other per unit information.</t>
  </si>
  <si>
    <t>Not annualized.</t>
  </si>
  <si>
    <t>Annualized.</t>
  </si>
  <si>
    <t>[4]</t>
  </si>
  <si>
    <t>Excludes performance fee.</t>
  </si>
  <si>
    <t>ORGANIZATION AND SUMMARY OF SIGNIFICANT ACCOUNTING POLICIES</t>
  </si>
  <si>
    <t>ORGANIZATION AND SUMMARY OF SIGNIFICANT ACCOUNTING POLICIES [Abstract]</t>
  </si>
  <si>
    <t>Note 1. ORGANIZATION AND SUMMARY OF SIGNIFICANT ACCOUNTING POLICIES A. General Description of the Fund Campbell Strategic Allocation Fund, L.P. (the “Fund”) is a Delaware limited partnership which operates as a commodity investment pool. The Fund engages in the speculative trading of futures contracts and forward currency contracts. Effective January 6, 2012, Units in the Fund were no longer offered for sale. For existing investors in the Fund, business has been and will be conducted as usual. There was no change in trading, operations, or monthly statements, etc., and redemptions will continue to be offered on a monthly basis. B. Regulation As a registrant with the Securities and Exchange Commission (the “SEC”), the Fund is subject to the regulatory requirements under the Securities Exchange Act of 1934. Prior to January 6, 2012, the Fund was also subject to the regulatory requirements under the Securities Act of 1933. As a commodity investment pool, the Fund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the various commodity exchanges where the Fund executes transactions. Additionally, the Fund is subject to the requirements of futures commission merchants (the “futures brokers”) and interbank market makers through which the Fund trades. C. Method of Reporting The Fund’s financial statements are presented in accordance with accounting principles generally accepted in the United States of America, which may require the use of certain estimates made by the Fund’s management. Actual results may differ from these estimates. These financial statements should be read in conjunction with the financial statements and notes thereto included in the Fund’s Annual Report on Form 10-K filed with the SEC for the year ended December 31, 2018. All adjustments of a normal recurring nature considered necessary for a fair presentation have been included herein. The Fund meets the definition of an investment company according to the provisions of Financial Accounting Standards Board (“FASB”) Accounting Standards Codification (“ASC”) 946-10, Financial Services – Investment Companies. Investment transactions are accounted for on the trade date. Gains or losses are realized when contracts are liquidated.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 For purposes of both financial reporting and calculation of redemption value, Net Asset Value per unit is calculated by dividing Net Asset Value by the number of outstanding units. D. Fair Value The Fund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Fund has the ability to access at the measurement date. An active market for the asset or liability is a market in which transactions for the asset or liability occur with sufficient frequency and volume to provide pricing information on an ongoing basis. The value of the Fund’s exchange-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Fund values using models or other valuation methodologies derived from observable market data. This category also includes fixed income investments. Level 3 inputs are unobservable inputs for an asset or liability (including the Fund’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September 30, 2019 and December 31, 2018, and for the periods ended September 30, 2019 and 2018, the Fund did not have any Level 3 assets or liabilities. The following tables set forth by level within the fair value hierarchy the Fund’s investments accounted for at fair value on a recurring basis as of September 30, 2019 and December 31, 2018. Fair Value at September 30, 2019 Description Level 1 Level 2 Level 3 Total Investments Short term investments $ 2,112 $ 0 $ 0 $ 2,112 Fixed income securities 0 156,050,328 0 156,050,328 Other Financial Instruments Exchange-traded futures contracts 79,997 0 0 79,997 Forward currency contracts 0 1,546,238 0 1,546,238 Total $ 82,109 $ 157,596,566 $ 0 $ 157,678,675 Fair Value at December 31, 2018 Description Level 1 Level 2 Level 3 Total Investments Short term investments $ 2,208 $ 0 $ 0 $ 2,208 Fixed income securities 0 156,131,114 0 156,131,114 Other Financial Instruments Exchange-traded futures contracts 3,422,063 0 0 3,422,063 Forward currency contracts 0 4,676,402 0 4,676,402 Total $ 3,424,271 $ 160,807,516 $ 0 $ 164,231,787 The gross presentation of the fair value of the Fund’s derivatives by instrument type is shown in Note 9. See Condensed Schedules of Investments for additional detail categorization. E. Cash and Cash Equivalents Cash and cash equivalents includes cash and overnight money market investments at financial institutions. F. Income Taxes The Fund prepares calendar year U.S. federal and applicable state tax returns and reports to the partners their allocable shares of the Fund’s income, expenses and trading gains or losses. No provision for income taxes has been made in the accompanying financial statements as each partner is individually responsible for reporting income or loss based on such partner’s respective share of the Fund’s income and expenses as reported for income tax purposes. Management has continued to evaluate the application of ASC 740, Income Taxes, to the Fund, and has determined that no reserves for uncertain tax positions were required. There are no tax positions for which it is reasonably possible that the total amounts of unrecognized tax benefits will significantly increase or decrease within twelve months. The Fund files federal and state tax returns. The 2015 through 2018 tax years generally remain subject to examination by the U.S. federal and most state tax authorities. G. Offering Costs Campbell &amp; Company, LP (“Campbell &amp; Company”) has incurred all costs in connection with the initial and continuous offering of units of the Fund (“offering costs”). In addition, Campbell &amp; Company continues to compensate wholesalers for services rendered to Limited Partners. The Fund’s liability for offering costs is limited to the maximum of total offering costs incurred by Campbell &amp; Company, not to exceed 2.5% of the aggregate subscriptions accepted during the initial and continuous offerings. As of September 30, 2019 and December 31, 2018, the Fund has the potential remaining reimbursement amount of approximately $34.9 million and $35.6 million, respectively. If the Fund terminates prior to completion of payment of the calculated amounts to Campbell &amp; Company, Campbell &amp; Company will not be entitled to any additional payments, and the Fund will have no further obligation to Campbell &amp; Company. The Fund is only liable for payment of offering costs on a monthly basis as calculated based on the limitations stated above. At September 30, 2019 and December 31, 2018, the amount of unreimbursed offering costs incurred by Campbell &amp; Company is $64,074 and $57,600, respectively. At September 30, 2019 and December 31, 2018, the Fund reflects a liability in the Statements of Financial Condition for offering costs payable to Campbell &amp; Company of $64,074 and $57,600, respectively. The amount of monthly reimbursement due to Campbell &amp; Company is charged directly to partners’ capital. H. Foreign Currency Transactions The Fund’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 I. Recently Issued Accounting Pronouncements In August 2018, the FASB issued ASU 2018-13, Fair Value Measurement (Topic 820): Disclosure Framework – 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An affected entity is permitted to adopt the removed or modified disclosures upon the issuance of ASU 2018-13 and may delay adoption of the additional disclosures, which are required for public companies only, until their effective date. Campbell &amp; Company has adopted the new guidance, and management has determined its adoption has no material impact on the Fund’s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The primary focus of ASU 2019-07 is to clarify amendments made by the SEC with the intention of facilitating the disclosure of information to investors and simplifying compliance without significantly altering the total mix of information provided to investors. As a result of these amendments, an analysis of changes in equity is required for the current and comparative interim periods, with subtotals for each interim period. Campbell &amp; Company has adopted the new guidance, and management has determined its adoption has no material impact on the Fund’s financial statement disclosures.</t>
  </si>
  <si>
    <t>GENERAL PARTNER AND COMMODITY TRADING ADVISOR</t>
  </si>
  <si>
    <t>GENERAL PARTNER AND COMMODITY TRADING ADVISOR [Abstract]</t>
  </si>
  <si>
    <t>Note 2. GENERAL PARTNER AND COMMODITY TRADING ADVISOR The general partner of the Fund is Campbell &amp; Company, which conducts and manages the business of the Fund. Campbell &amp; Company is also the commodity trading advisor of the Fund. The Amended Agreement of Limited Partnership provides that Campbell &amp; Company may make withdrawals of its units, provided that such withdrawals do not reduce Campbell &amp; Company’s aggregate percentage interest in the Fund to less than 1% of the net aggregate contributions. Campbell &amp; Company is required by the Amended Agreement of Limited Partnership to maintain a net worth equal to at least 5% of the capital contributed by all the limited partnerships for which it acts as general partner, including the Fund. The minimum net worth shall in no case be less than $50,000 nor shall net worth in excess of $1,000,000 be required. The Fund pays a monthly brokerage fee equal to 1/12 of 7% (7% annualized) of month-end net assets to Campbell &amp; Company and approximately $4 per round turn to the futures brokers for execution and clearing costs. From the 7% fee, a portion (4%) is used to compensate selling agents for ongoing services rendered and a portion (3%) is retained by Campbell &amp; Company for trading and management services rendered. The amount paid to the futures brokers and interbank market makers for execution and clearing costs is limited to 1/12 of 1% (1% annualized) of month-end net assets. Campbell &amp; Company is also paid a quarterly performance fee of 20% of the Fund’s aggregate cumulative appreciation in the Net Asset Value per unit, exclusive of appreciation attributable to interest income. More specifically, the performance fee is paid on the cumulative increase, if any, in the Net Asset Value per Unit over the highest previous cumulative Net Asset Value per Unit (commonly referred to as a High Water Mark) adjusting for investment income. In determining the brokerage and performance fees (the “fees”), adjustments shall be made for capital additions and withdrawals and Net Assets shall not be reduced by the fees being calculated for such current period. The performance fee is not subject to any clawback provisions. The fees are typically paid in the month following the month in which they are earned. The fees are paid from the available cash at the Fund’s bank, futures brokers or cash management accounts.</t>
  </si>
  <si>
    <t>ADMINISTRATOR AND TRANSFER AGENT</t>
  </si>
  <si>
    <t>ADMINISTRATOR AND TRANSFER AGENT [Abstract]</t>
  </si>
  <si>
    <t>Note 3. ADMINISTRATOR AND TRANSFER AGENT Northern Trust Hedge Fund Services LLC serves as the Administrator of the Fund. The Administrator receives fees at rates agreed upon between the Fund and the Administrator and is entitled to reimbursement of certain actual out-of-pocket expenses incurred while performing its duties. The Administrator’s primary responsibilities are portfolio accounting and fund accounting services. Effective January 1, 2019, NAV Consulting, Inc. serves as the Transfer Agent for the Fund. The Transfer Agent receives fees at rates agreed upon between the Fund and the Transfer Agent and is entitled to reimbursement of certain actual out-of-pocket expenses incurred while performing its duties.</t>
  </si>
  <si>
    <t>CASH MANAGER AND CUSTODIAN</t>
  </si>
  <si>
    <t>CASH MANAGER AND CUSTODIAN [Abstract]</t>
  </si>
  <si>
    <t>Note 4. CASH MANAGER AND CUSTODIAN PNC Capital Advisors, LLC serves as the cash manager under the Investment Advisory Agreement to manage and control the liquid assets of the Fund. PNC Capital Advisors, LLC is registered as an investment adviser with the SEC of the United States under the Investment Advisers Act of 1940. The Fund opened a custodial account at the Northern Trust Company (the “custodian”) and has granted the cash manager authority to make certain investments on behalf of the Fund provided such investments are consistent with the investment guidelines created by the general partner. All securities purchased by the cash manager on behalf of the Fund will be held in the Fund’s custody account at the custodian. The cash manager will have no beneficial or other interest in the securities and cash in such custody account.</t>
  </si>
  <si>
    <t>DEPOSITS WITH FUTURES BROKERS</t>
  </si>
  <si>
    <t>DEPOSITS WITH FUTURES BROKERS [Abstract]</t>
  </si>
  <si>
    <t>Note 5. DEPOSITS WITH FUTURES BROKERS The Fund deposits assets with UBS Securities LLC and Goldman, Sachs &amp; Co. subject to Commodity Futures Trading Commission regulations and various exchange and futures broker requirements. Margin requirements are satisfied by the deposit of U.S. Treasury Bills and cash with such futures brokers. The Fund typically earns interest income on its assets deposited with the futures brokers.</t>
  </si>
  <si>
    <t>DEPOSITS WITH INTERBANK MARKET MAKERS</t>
  </si>
  <si>
    <t>DEPOSITS WITH INTERBANK MARKET MAKERS [Abstract]</t>
  </si>
  <si>
    <t>Note 6. DEPOSITS WITH INTERBANK MARKET MAKERS The Fund’s counterparties with regard to its forward currency transactions are NatWest Markets PLC (“NatWest”), formerly The Royal Bank of Scotland, and UBS AG (“UBS”). The Fund has entered into an International Swap and Derivatives Association, Inc. agreement (“ISDA Agreement”) with NatWest and UBS which governs these transactions. The credit ratings reported by the three major rating agencies for NatWest and UBS were considered investment grade as of September 30, 2019. Margin requirements are satisfied by the deposit of U.S. Treasury Bills and cash with NatWest and UBS. The Fund typically earns interest income on its assets deposited with NatWest and UBS.</t>
  </si>
  <si>
    <t>OPERATING EXPENSES</t>
  </si>
  <si>
    <t>OPERATING EXPENSES [Abstract]</t>
  </si>
  <si>
    <t>Note 7. OPERATING EXPENSES Operating expenses of the Fund are limited by the Amended Agreement of Limited Partnership to 0.5% per year of the average month-end Net Asset Value of the Fund. Actual operating expenses were less than 0.5% (annualized) of average month-end Net Asset Value for the nine months ended September 30, 2019 and 2018.</t>
  </si>
  <si>
    <t>SUBSCRIPTIONS, DISTRIBUTIONS AND REDEMPTIONS</t>
  </si>
  <si>
    <t>SUBSCRIPTIONS, DISTRIBUTIONS AND REDEMPTIONS [Abstract]</t>
  </si>
  <si>
    <t>Note 8. SUBSCRIPTIONS, DISTRIBUTIONS AND REDEMPTIONS Investments in the Fund were made by subscription agreement, subject to acceptance by Campbell &amp; Company. The Fund is not required to make distributions, but may do so at the sole discretion of Campbell &amp; Company. A limited partner may request and receive redemption of units owned, subject to restrictions in the Amended Agreement of Limited Partnership. Units are transferable, but no market exists for their sale and none is expected to develop. Monthly redemptions are permitted upon ten (10) business days advance written notice to Campbell &amp; Company.</t>
  </si>
  <si>
    <t>TRADING ACTIVITIES AND RELATED RISKS</t>
  </si>
  <si>
    <t>TRADING ACTIVITIES AND RELATED RISKS [Abstract]</t>
  </si>
  <si>
    <t>Note 9. TRADING ACTIVITIES AND RELATED RISKS The Fund engages in the speculative trading of U.S. and foreign futures contracts and forward currency contracts (collectively, “derivatives”). Specifically, the Fund trades a portfolio focused on futures and forward contracts, which are instruments designed to hedge changes in interest rates, currency exchange rates, stock index values, metals, energy and agriculture values. The Fund is exposed to both market risk, the risk arising from changes in the fair value of the contracts, and credit risk, the risk of failure by another party to perform according to the terms of a contract. Market Risk For derivatives, risks arise from changes in the fair value of the contracts. Market movements result in frequent changes in the fair value of the Fund’s open positions and, consequently, in its earnings and cash flow. The Fund’s market risk is influenced by a wide variety of factors, including the level and volatility of exchange rates, interest rates, equity price levels, the fair value of financial instruments and contracts, the diversification effects among the Fund’s open positions and the liquidity of the markets in which it trades. Theoretically, the Fund is exposed to a market risk equal to the notional contract value of futures and forward currency contracts purchased and unlimited liability on such contracts sold short. See Note 1.C. for an explanation of how the Fund determines its valuation for derivatives as well as the netting of derivatives. The Fund adopted the provisions of ASC 815, Derivatives and Hedging, (“ASC 815”). ASC 815 provides enhanced disclosures about how and why an entity uses derivative instruments, how derivative instruments are accounted for, and how derivative instruments affect an entity’s financial position, financial performance and cash flows. The following tables summarize quantitative information required by ASC 815. The fair value of the Fund’s derivatives by instrument type, as well as the location of those instruments on the Statements of Financial Condition, as of September 30, 2019 and December 31, 2018 is as follows: Type of Instrument * Statements of Financial Condition Location Asset Derivatives at September 30, 2019 Fair Value Liability Derivatives at September 30, 2019 Fair Value Net Agriculture Contracts Net unrealized gain (loss) on open futures contracts $ 536,092 $ (866,361 ) $ (330,269 ) Energy Contracts Net unrealized gain (loss) on open futures contracts 745,468 (124,590 ) 620,878 Metal Contracts Net unrealized gain (loss) on open futures contracts 2,043,674 (1,927,680 ) 115,994 Stock Indices Contracts Net unrealized gain (loss) on open futures contracts 1,227,041 (409,598 ) 817,443 Short-Term Interest Rate Contracts Net unrealized gain (loss) on open futures contracts 526,321 (1,448,175 ) (921,854 ) Long-Term Interest Rate Contracts Net unrealized gain (loss) on open futures contracts 913,088 (1,135,283 ) (222,195 ) Forward Currency Contracts Net unrealized gain (loss) on open forward currency contracts 7,913,410 (6,367,172 ) 1,546,238 Totals $ 13,905,094 $ (12,278,859 ) $ 1,626,235 * Derivatives not designated as hedging instruments under ASC 815 Type of Instrument * Statements of Financial Condition Location Asset Derivatives at December 31, 2018 Fair Value Liability Derivatives at December 31, 2018 Fair Value Net Agriculture Contracts Net unrealized gain (loss) on open futures contracts $ 1,930,551 $ (34,165 ) $ 1,896,386 Energy Contracts Net unrealized gain (loss) on open futures contracts 577,340 (902,016 ) (324,676 ) Metal Contracts Net unrealized gain (loss) on open futures contracts 2,645,961 (1,905,242 ) 740,719 Stock Indices Contracts Net unrealized gain (loss) on open futures contracts 727,473 (731,682 ) (4,209 ) Short-Term Interest Rate Contracts Net unrealized gain (loss) on open futures contracts 1,094,862 (16,160 ) 1,078,702 Long-Term Interest Rate Contracts Net unrealized gain (loss) on open futures contracts 1,313,742 (1,278,601 ) 35,141 Forward Currency Contracts Net unrealized gain (loss) on open forward currency contracts 12,839,236 (8,162,834 ) 4,676,402 Totals $ 21,129,165 $ (13,030,700 ) $ 8,098,465 * Derivatives not designated as hedging instruments under ASC 815 The trading gains and losses of the Fund’s derivatives by instrument type, as well as the location of those gains and losses on the Statements of Operations, for the three months and nine months ended September 30, 2019 and 2018 is as follows: Type of Instrument Trading Gains/(Losses) for the Three Months Ended September 30, 2019 Trading Gains/(Losses) for the Three Months Ended September 30, 2018 Agriculture Contracts $ 2,124,808 $ 129,363 Energy Contracts (1,818,401 ) (642,339 ) Metal Contracts 401,967 (520,290 ) Stock Indices Contracts 2,940,903 1,688,238 Short-Term Interest Rate Contracts (95,220 ) 1,376,582 Long-Term Interest Rate Contracts 7,782,216 (3,638,051 ) Forward Currency Contracts 2,182,638 1,095,929 Total $ 13,518,911 $ (510,568 ) Type of Instrument Trading Gains/(Losses) for the Nine Months Ended September 30, 2019 Trading Gains/(Losses) for the Nine Months Ended September 30, 2018 Agriculture Contracts $ (268,701 ) $ (3,998,190 ) Energy Contracts (3,919,817 ) 5,783,262 Metal Contracts (2,319,442 ) (5,570,398 ) Stock Indices Contracts 12,832,307 (11,912,923 ) Short-Term Interest Rate Contracts 8,730,474 4,277,366 Long-Term Interest Rate Contracts 19,966,020 (2,065,494 ) Forward Currency Contracts (1,555,953 ) 1,771,661 Total $ 33,464,888 $ (11,714,716 ) Line Item in the Statements of Operations Trading Gains/(Losses) for the Three Months Ended September 30, 2019 Trading Gains/(Losses) for the Three Months Ended September 30, 2018 Futures trading gains (losses): Realized** $ 17,014,570 $ (6,184,493 ) Change in unrealized (5,678,297 ) 4,577,996 Forward currency trading gains (losses): Realized** (851,588 ) 9,222,552 Change in unrealized 3,034,226 (8,126,623 ) Total $ 13,518,911 $ (510,568 ) Line Item in the Statements of Operations Trading Gains/(Losses) for the Nine Months Ended September 30, 2019 Trading Gains/(Losses) for the Nine Months Ended September 30, 2018 Futures trading gains (losses): Realized** $ 38,362,907 $ (15,776,504 ) Change in unrealized (3,342,066 ) 2,290,127 Forward currency trading gains (losses): Realized** 1,574,211 5,841,619 Change in unrealized (3,130,164 ) (4,069,958 ) Total $ 33,464,888 $ (11,714,716 ) ** Amounts differ from the amounts on the Statements of Operations as the amounts above do not include gains and losses For the three months ended September 30, 2019 and 2018, the monthly average of futures contracts bought and sold was approximately 25,100 and 19,300, respectively, and the monthly average of notional value of forward currency contracts was $1,597,300,000 and $1,019,000,000, respectively. For the nine months ended September 30, 2019 and 2018, the monthly average of futures contracts bought and sold was approximately 25,800 and 20,300, respectively, and the monthly average of notional value of forward currency contracts was $1,862,700,000 and $1,039,300,000, respectively. Open contracts generally mature within three months; as of September 30, 2019, the latest maturity date for open futures contracts is December 2020 and the latest maturity date for open forward currency contracts is December 2019. However, the Fund intends to close all futures and offset all forward currency contracts prior to maturity. Credit Risk The Fund trades futures contracts on exchanges that require margin deposits with the futures brokers. Additional deposits may be necessary for any loss on contract value. The Commodity Exchange Act requires a futures broker to segregate all customer transactions and assets from such futures broker’s proprietary activities. A customer’s cash and other property (for example, U.S. Treasury Bills) deposited with a futures broker are considered commingled with all other customer funds subject to the futures broker’s segregation requirements. In the event of a futures broker’s insolvency, recovery may be limited to a pro rata share of segregated funds available. It is possible that the recovered amount could be less than total cash and other property deposited. The Fund trades forward currency contracts in unregulated markets between principals and assumes the risk of loss from counterparty nonperformance. Accordingly, the risks associated with forward currency contracts are generally greater than those associated with exchange traded contracts because of the greater risk of counterparty default. Additionally, the trading of forward currency contracts typically involves delayed cash settlement. The Fund has a portion of its assets on deposit with PNC Bank. In the event of a financial institution’s insolvency, recovery of the Fund’s assets on deposit may be limited to account insurance or other protection afforded such deposits. The Fund has entered into ISDA Agreements with UBS AG and NatWest. Under the terms of each ISDA Agreement, upon the designation of an Event of Default, as defined in each ISDA Agreement, the non-defaulting party may set-off any sum or obligation owed by the defaulting party to the non-defaulting party against any sum or obligation owed by the non-defaulting party to the defaulting party. If any sum or obligation is unascertained, the non-defaulting party may in good faith estimate that sum or obligation and set-off in respect to that estimate, accounting to the other party when such sum or obligation is ascertained. Under the terms of each master netting agreement with UBS Securities and Goldman, upon occurrence of a default by the Fund, as defined in respective account documents, UBS Securities and Goldman have the right to close out any or all open contracts held in the Fund’s account; sell any or all of the securities held; and borrow or buy any securities, contracts or other property for the Fund’s account. The Fund would be liable for any deficiency in its account resulting from such transactions. The amount of required margin and good faith deposits with the futures brokers and interbank market makers usually range from 10% to 30% of Net Asset Value. The fair value of securities held to satisfy such requirements at September 30, 2019 and December 31, 2018 was $35,241,377 and $30,663,072, respectively, which equals approximately 19% and 16% of Net Asset Value, respectively. The cash deposited with the interbank market makers at September 30, 2019 and December 31, 2018 was $18,328,181 and $11,033,052, respectively, which equals approximately 10% and 6% of Net Asset Value, respectively. These amounts are included in cash and cash equivalents. Included in cash deposits with the broker and interbank market makers at September 30, 2019 and December 31, 2018 was restricted cash for margin requirements of $11,835,922 and $4,424,114, respectively, which equals approximately 6% and 2% of Net Asset Value, respectively. Set forth below are tables which disclose both gross information and net information about instruments and transactions eligible for offset in the Statements of Financial Condition and instruments and transactions that are subject to a master netting agreement as well as amounts related to financial collateral (including U.S. Treasury Bills and cash collateral) held at clearing brokers and counterparties. Margin reflected in the collateral tables is limited to the net amount of unrealized loss at each counterparty. Actual margin amounts required at each counterparty are based on the notional amounts or the number of contracts outstanding and may exceed the margin presented in the collateral tables. Offsetting of Derivative Assets by Counterparty As of September 30, 2019 Type of Instrument Counterparty Gross Amounts of Recognized Assets Gross Amounts Offset in the Statements of Financial Condition Net Amounts of Statements of Financial Condition Futures contracts UBS Securities LLC $ 2,994,054 $ (2,956,525 ) $ 37,529 Futures contracts Goldman Sachs 2,997,630 (2,955,162 ) 42,468 Total futures contracts 5,991,684 (5,911,687 ) 79,997 Forward currency contracts UBS AG 3,956,705 (3,183,586 ) 773,119 Forward currency contracts NatWest Markets PLC 3,956,705 (3,183,586 ) 773,119 Total forward currency contracts 7,913,410 (6,367,172 ) 1,546,238 Total derivatives $ 13,905,094 $ (12,278,859 ) $ 1,626,235 Derivative Assets and Collateral Received by Counterparty As of September 30, 2019 Net Amounts of Unrealized Gain in the Statements of Financial Condition Gross Amounts Not Offset in the Statements of Financial Condition Net Amount Counterparty Financial Instruments Cash Collateral Received UBS Securities LLC $ 37,529 $ 0 $ 0 $ 37,529 Goldman Sachs 42,468 0 0 42,468 UBS AG 773,119 0 0 773,119 NatWest Markets PLC 773,119 0 0 773,119 Total $ 1,626,235 $ 0 $ 0 $ 1,626,235 Offsetting of Derivative Liabilities by Counterparty As of September 30, 2019 Type of Instrument Counterparty Gross Amounts of Recognized Liabilities Gross Amounts Offset in the Statements of Financial Condition Net Amounts of Unrealized Loss Presented in the Statements of Financial Condition Futures contracts UBS Securities LLC $ 2,956,525 $ (2,956,525 ) $ 0 Futures contracts Goldman Sachs 2,955,162 (2,955,162 ) 0 Total futures contracts 5,911,687 (5,911,687 ) 0 Forward currency contracts UBS AG 3,183,586 (3,183,586 ) 0 Forward currency contracts NatWest Markets PLC 3,183,586 (3,183,586 ) 0 Total forward currency contracts 6,367,172 (6,367,172 ) 0 Total derivatives $ 12,278,859 $ (12,278,859 ) $ 0 Derivative Liabilities and Collateral Pledged by Counterparty As of September 30, 2019 Net Amounts of Unrealized Loss in the Statements of Financial Condition Gross Amounts Not Offset in the Statements of Financial Condition Net Amount Counterparty Financial Instruments Cash Collateral Pledged UBS Securities LLC $ 0 $ 0 $ 0 $ 0 Goldman Sachs 0 0 0 0 UBS AG 0 0 0 0 NatWest Markets PLC 0 0 0 0 Total $ 0 $ 0 $ 0 $ 0 Offsetting of Derivative Assets by Counterparty As of December 31, 2018 Type of Instrument Counterparty Gross Amounts of Recognized Assets Gross Amounts Offset in the Statements of Financial Condition Net Amounts of Unrealized Gain Presented in the Statements of Financial Condition Futures contracts UBS Securities LLC $ 4,153,364 $ (2,429,240 ) $ 1,724,124 Futures contracts Goldman Sachs 4,136,565 (2,438,626 ) 1,697,939 Total futures contracts 8,289,929 (4,867,866 ) 3,422,063 Forward currency contracts UBS AG 6,419,618 (4,081,417 ) 2,338,201 Forward currency contracts NatWest Markets PLC 6,419,618 (4,081,417 ) 2,338,201 Total forward currency contracts 12,839,236 (8,162,834 ) 4,676,402 Total derivatives $ 21,129,165 $ (13,030,700 ) $ 8,098,465 Derivative Assets and Collateral Received by Counterparty As of December 31, 2018 Net Amounts of Unrealized Gain in the Statements of Financial Condition Gross Amounts Not Offset in the Statements of Financial Condition Net Amount Counterparty Financial Instruments Cash Collateral Received UBS Securities LLC $ 1,724,124 $ 0 $ 0 $ 1,724,124 Goldman Sachs 1,697,939 0 0 1,697,939 UBS AG 2,338,201 0 0 2,338,201 NatWest Markets PLC 2,338,201 0 0 2,338,201 Total $ 8,098,465 $ 0 $ 0 $ 8,098,465 Offsetting of Derivative Liabilities by Counterparty As of December 31, 2018 Type of Instrument Counterparty Gross Amounts of Recognized Liabilities Gross Amounts Offset in the Statements of Financial Condition Net Amounts of Unrealized Loss Presented in the Statements of Financial Condition Futures contracts UBS Securities LLC $ 2,429,240 $ (2,429,240 ) $ 0 Futures contracts Goldman Sachs 2,438,626 (2,438,626 ) 0 Total futures contracts 4,867,866 (4,867,866 ) 0 Forward currency contracts UBS AG 4,081,417 (4,081,417 ) 0 Forward currency contracts NatWest Markets PLC 4,081,417 (4,081,417 ) 0 Total forward currency contracts 8,162,834 (8,162,834 ) 0 Total derivatives $ 13,030,700 $ (13,030,700 ) $ 0 Derivative Liabilities and Collateral Pledged by Counterparty As of December 31, 2018 Net Amounts of Unrealized Loss in the Statements of Financial Condition Gross Amounts Not Offset in the Statements of Financial Condition Net Amount Counterparty Financial Instruments Cash Collateral Pledged UBS Securities LLC $ 0 $ 0 $ 0 $ 0 Goldman Sachs 0 0 0 0 UBS AG 0 0 0 0 NatWest Markets PLC 0 0 0 0 Total $ 0 $ 0 $ 0 $ 0 Campbell &amp; Company has established procedures to actively monitor market risk and minimize credit risk, although there can be no assurance that it will, in fact, succeed in doing so. Campbell &amp; Company’s basic market risk control procedures consist of continuously monitoring open positions, diversification of the portfolio and maintenance of a margin-to-equity ratio that rarely exceeds 30%. Campbell &amp; Company’s attempt to manage the risk of the Fund’s open positions is essentially the same in all market categories traded. Campbell &amp; Company applies risk management policies to its trading which generally limit the total exposure that may be taken per “risk unit” of assets under management. In addition, Campbell &amp; Company follows diversification guidelines (often formulated in terms of the balanced volatility between markets and correlated groups), as well as reducing position sizes dynamically in response to trading losses. Campbell &amp; Company controls the risk of the Fund’s non-trading fixed income instruments by limiting the duration of such instruments and requiring a minimum credit quality of the issuers of those instruments. Campbell &amp; Company seeks to minimize credit risk primarily by depositing and maintaining the Fund’s assets at financial institutions and brokers which Campbell &amp; Company believes to be credit worthy. The limited partners bear the risk of loss only to the extent of the market value of their respective investments and, in certain specific circumstances, distributions and redemptions received.</t>
  </si>
  <si>
    <t>INDEMNIFICATIONS</t>
  </si>
  <si>
    <t>INDEMNIFICATIONS [Abstract]</t>
  </si>
  <si>
    <t>Note 10. INDEMNIFICATIONS In the normal course of business, the Fund enters into contracts and agreements that contain a variety of representations and warranties which provide general indemnifications. The Fund’s maximum exposure under these arrangements is unknown, as this would involve future claims that may be made against the Fund that have not yet occurred. The Fund expects the risk of any future obligation under these indemnifications to be remote.</t>
  </si>
  <si>
    <t>INTERIM FINANCIAL STATEMENTS</t>
  </si>
  <si>
    <t>INTERIM FINANCIAL STATEMENTS [Abstract]</t>
  </si>
  <si>
    <t>Note 11. INTERIM FINANCIAL STATEMENTS The Statements of Financial Condition, including the Condensed Schedules of Investments, as of September 30, 2019 and December 31, 2018, the Statements of Operations and Financial Highlights for the three months and nine months ended September 30, 2019 and 2018, and the Statements of Cash Flows and Changes in Partners’ Capital (Net Asset Value) for the nine months ended September 30, 2019 and 2018 are unaudited. In the opinion of management, such financial statements reflect all adjustments, which were of a normal and recurring nature, necessary for a fair presentation of financial position as of September 30, 2019 and December 31, 2018, the results of operations and financial highlights for the three months and nine months ended September 30, 2019 and 2018, and cash flows and changes in partners’ capital (Net Asset Value) for the nine months ended September 30, 2019 and 2018.</t>
  </si>
  <si>
    <t>SUBSEQUENT EVENTS</t>
  </si>
  <si>
    <t>SUBSEQUENT EVENTS [Abstract]</t>
  </si>
  <si>
    <t>Note 12. SUBSEQUENT EVENTS Management of the Fund has evaluated subsequent events through the date the financial statements were filed. There are no subsequent events to disclose or record.</t>
  </si>
  <si>
    <t>ORGANIZATION AND SUMMARY OF SIGNIFICANT ACCOUNTING POLICIES (Policies)</t>
  </si>
  <si>
    <t>Basis of Accounting</t>
  </si>
  <si>
    <t>The Fund’s financial statements are presented in accordance with accounting principles generally accepted in the United States of America, which may require the use of certain estimates made by the Fund’s management. Actual results may differ from these estimates.</t>
  </si>
  <si>
    <t>Investments</t>
  </si>
  <si>
    <t>The Fund meets the definition of an investment company according to the provisions of Financial Accounting Standards Board (“FASB”) Accounting Standards Codification (“ASC”) 946-10, Financial Services – Investment Companies. Investment transactions are accounted for on the trade date. Gains or losses are realized when contracts are liquidated.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t>
  </si>
  <si>
    <t>Net Asset Value per Unit</t>
  </si>
  <si>
    <t>For purposes of both financial reporting and calculation of redemption value, Net Asset Value per unit is calculated by dividing Net Asset Value by the number of outstanding units.</t>
  </si>
  <si>
    <t>Fair Value</t>
  </si>
  <si>
    <t>D. Fair Value The Fund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Fund has the ability to access at the measurement date. An active market for the asset or liability is a market in which transactions for the asset or liability occur with sufficient frequency and volume to provide pricing information on an ongoing basis. The value of the Fund’s exchange-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Fund values using models or other valuation methodologies derived from observable market data. This category also includes fixed income investments. Level 3 inputs are unobservable inputs for an asset or liability (including the Fund’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September 30, 2019 and December 31, 2018, and for the periods ended September 30, 2019 and 2018, the Fund did not have any Level 3 assets or liabilities. The following tables set forth by level within the fair value hierarchy the Fund’s investments accounted for at fair value on a recurring basis as of September 30, 2019 and December 31, 2018. Fair Value at September 30, 2019 Description Level 1 Level 2 Level 3 Total Investments Short term investments $ 2,112 $ 0 $ 0 $ 2,112 Fixed income securities 0 156,050,328 0 156,050,328 Other Financial Instruments Exchange-traded futures contracts 79,997 0 0 79,997 Forward currency contracts 0 1,546,238 0 1,546,238 Total $ 82,109 $ 157,596,566 $ 0 $ 157,678,675 Fair Value at December 31, 2018 Description Level 1 Level 2 Level 3 Total Investments Short term investments $ 2,208 $ 0 $ 0 $ 2,208 Fixed income securities 0 156,131,114 0 156,131,114 Other Financial Instruments Exchange-traded futures contracts 3,422,063 0 0 3,422,063 Forward currency contracts 0 4,676,402 0 4,676,402 Total $ 3,424,271 $ 160,807,516 $ 0 $ 164,231,787 The gross presentation of the fair value of the Fund’s derivatives by instrument type is shown in Note 9. See Condensed Schedules of Investments for additional detail categorization.</t>
  </si>
  <si>
    <t>Cash and Cash Equivalents</t>
  </si>
  <si>
    <t>E. Cash and Cash Equivalents Cash and cash equivalents includes cash and overnight money market investments at financial institutions.</t>
  </si>
  <si>
    <t>Income Taxes</t>
  </si>
  <si>
    <t>F. Income Taxes The Fund prepares calendar year U.S. federal and applicable state tax returns and reports to the partners their allocable shares of the Fund’s income, expenses and trading gains or losses. No provision for income taxes has been made in the accompanying financial statements as each partner is individually responsible for reporting income or loss based on such partner’s respective share of the Fund’s income and expenses as reported for income tax purposes. Management has continued to evaluate the application of ASC 740, Income Taxes, to the Fund, and has determined that no reserves for uncertain tax positions were required. There are no tax positions for which it is reasonably possible that the total amounts of unrecognized tax benefits will significantly increase or decrease within twelve months. The Fund files federal and state tax returns. The 2015 through 2018 tax years generally remain subject to examination by the U.S. federal and most state tax authorities.</t>
  </si>
  <si>
    <t>Offering Costs</t>
  </si>
  <si>
    <t>G. Offering Costs Campbell &amp; Company, LP (“Campbell &amp; Company”) has incurred all costs in connection with the initial and continuous offering of units of the Fund (“offering costs”). In addition, Campbell &amp; Company continues to compensate wholesalers for services rendered to Limited Partners. The Fund’s liability for offering costs is limited to the maximum of total offering costs incurred by Campbell &amp; Company, not to exceed 2.5% of the aggregate subscriptions accepted during the initial and continuous offerings. As of September 30, 2019 and December 31, 2018, the Fund has the potential remaining reimbursement amount of approximately $34.9 million and $35.6 million, respectively. If the Fund terminates prior to completion of payment of the calculated amounts to Campbell &amp; Company, Campbell &amp; Company will not be entitled to any additional payments, and the Fund will have no further obligation to Campbell &amp; Company. The Fund is only liable for payment of offering costs on a monthly basis as calculated based on the limitations stated above. At September 30, 2019 and December 31, 2018, the amount of unreimbursed offering costs incurred by Campbell &amp; Company is $64,074 and $57,600, respectively. At September 30, 2019 and December 31, 2018, the Fund reflects a liability in the Statements of Financial Condition for offering costs payable to Campbell &amp; Company of $64,074 and $57,600, respectively. The amount of monthly reimbursement due to Campbell &amp; Company is charged directly to partners’ capital.</t>
  </si>
  <si>
    <t>Foreign Currency Transactions</t>
  </si>
  <si>
    <t>H. Foreign Currency Transactions The Fund’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t>
  </si>
  <si>
    <t>Recently Issued Accounting Pronouncements</t>
  </si>
  <si>
    <t>I. Recently Issued Accounting Pronouncements In August 2018, the FASB issued ASU 2018-13, Fair Value Measurement (Topic 820): Disclosure Framework – 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An affected entity is permitted to adopt the removed or modified disclosures upon the issuance of ASU 2018-13 and may delay adoption of the additional disclosures, which are required for public companies only, until their effective date. Campbell &amp; Company has adopted the new guidance, and management has determined its adoption has no material impact on the Fund’s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The primary focus of ASU 2019-07 is to clarify amendments made by the SEC with the intention of facilitating the disclosure of information to investors and simplifying compliance without significantly altering the total mix of information provided to investors. As a result of these amendments, an analysis of changes in equity is required for the current and comparative interim periods, with subtotals for each interim period. Campbell &amp; Company has adopted the new guidance, and management has determined its adoption has no material impact on the Fund’s financial statement disclosures.</t>
  </si>
  <si>
    <t>ORGANIZATION AND SUMMARY OF SIGNIFICANT ACCOUNTING POLICIES (Tables)</t>
  </si>
  <si>
    <t>Investments Accounted for at Fair Value on a Recurring Basis</t>
  </si>
  <si>
    <t xml:space="preserve">The following tables set forth by level within the fair value hierarchy the Fund’s investments accounted for at fair value on a recurring basis as of September 30, 2019 and December 31, 2018. Fair Value at September 30, 2019 Description Level 1 Level 2 Level 3 Total Investments Short term investments $ 2,112 $ 0 $ 0 $ 2,112 Fixed income securities 0 156,050,328 0 156,050,328 Other Financial Instruments Exchange-traded futures contracts 79,997 0 0 79,997 Forward currency contracts 0 1,546,238 0 1,546,238 Total $ 82,109 $ 157,596,566 $ 0 $ 157,678,675 Fair Value at December 31, 2018 Description Level 1 Level 2 Level 3 Total Investments Short term investments $ 2,208 $ 0 $ 0 $ 2,208 Fixed income securities 0 156,131,114 0 156,131,114 Other Financial Instruments Exchange-traded futures contracts 3,422,063 0 0 3,422,063 Forward currency contracts 0 4,676,402 0 4,676,402 Total $ 3,424,271 $ 160,807,516 $ 0 $ 164,231,787 </t>
  </si>
  <si>
    <t>TRADING ACTIVITIES AND RELATED RISKS (Tables)</t>
  </si>
  <si>
    <t>Fair Value of the Fund's Derivatives by Instrument Type and Location of Instruments on the Statements of Financial Condition</t>
  </si>
  <si>
    <t>The following tables summarize quantitative information required by ASC 815. The fair value of the Fund’s derivatives by instrument type, as well as the location of those instruments on the Statements of Financial Condition, as of September 30, 2019 and December 31, 2018 is as follows: Type of Instrument * Statements of Financial Condition Location Asset Derivatives at September 30, 2019 Fair Value Liability Derivatives at September 30, 2019 Fair Value Net Agriculture Contracts Net unrealized gain (loss) on open futures contracts $ 536,092 $ (866,361 ) $ (330,269 ) Energy Contracts Net unrealized gain (loss) on open futures contracts 745,468 (124,590 ) 620,878 Metal Contracts Net unrealized gain (loss) on open futures contracts 2,043,674 (1,927,680 ) 115,994 Stock Indices Contracts Net unrealized gain (loss) on open futures contracts 1,227,041 (409,598 ) 817,443 Short-Term Interest Rate Contracts Net unrealized gain (loss) on open futures contracts 526,321 (1,448,175 ) (921,854 ) Long-Term Interest Rate Contracts Net unrealized gain (loss) on open futures contracts 913,088 (1,135,283 ) (222,195 ) Forward Currency Contracts Net unrealized gain (loss) on open forward currency contracts 7,913,410 (6,367,172 ) 1,546,238 Totals $ 13,905,094 $ (12,278,859 ) $ 1,626,235 * Derivatives not designated as hedging instruments under ASC 815 Type of Instrument * Statements of Financial Condition Location Asset Derivatives at December 31, 2018 Fair Value Liability Derivatives at December 31, 2018 Fair Value Net Agriculture Contracts Net unrealized gain (loss) on open futures contracts $ 1,930,551 $ (34,165 ) $ 1,896,386 Energy Contracts Net unrealized gain (loss) on open futures contracts 577,340 (902,016 ) (324,676 ) Metal Contracts Net unrealized gain (loss) on open futures contracts 2,645,961 (1,905,242 ) 740,719 Stock Indices Contracts Net unrealized gain (loss) on open futures contracts 727,473 (731,682 ) (4,209 ) Short-Term Interest Rate Contracts Net unrealized gain (loss) on open futures contracts 1,094,862 (16,160 ) 1,078,702 Long-Term Interest Rate Contracts Net unrealized gain (loss) on open futures contracts 1,313,742 (1,278,601 ) 35,141 Forward Currency Contracts Net unrealized gain (loss) on open forward currency contracts 12,839,236 (8,162,834 ) 4,676,402 Totals $ 21,129,165 $ (13,030,700 ) $ 8,098,465 * Derivatives not designated as hedging instruments under ASC 815</t>
  </si>
  <si>
    <t>Trading Gains and Losses of the Fund's Derivatives by Instrument Type and Location of Gains and Losses on the Statements of Operations</t>
  </si>
  <si>
    <t>The trading gains and losses of the Fund’s derivatives by instrument type, as well as the location of those gains and losses on the Statements of Operations, for the three months and nine months ended September 30, 2019 and 2018 is as follows: Type of Instrument Trading Gains/(Losses) for the Three Months Ended September 30, 2019 Trading Gains/(Losses) for the Three Months Ended September 30, 2018 Agriculture Contracts $ 2,124,808 $ 129,363 Energy Contracts (1,818,401 ) (642,339 ) Metal Contracts 401,967 (520,290 ) Stock Indices Contracts 2,940,903 1,688,238 Short-Term Interest Rate Contracts (95,220 ) 1,376,582 Long-Term Interest Rate Contracts 7,782,216 (3,638,051 ) Forward Currency Contracts 2,182,638 1,095,929 Total $ 13,518,911 $ (510,568 ) Type of Instrument Trading Gains/(Losses) for the Nine Months Ended September 30, 2019 Trading Gains/(Losses) for the Nine Months Ended September 30, 2018 Agriculture Contracts $ (268,701 ) $ (3,998,190 ) Energy Contracts (3,919,817 ) 5,783,262 Metal Contracts (2,319,442 ) (5,570,398 ) Stock Indices Contracts 12,832,307 (11,912,923 ) Short-Term Interest Rate Contracts 8,730,474 4,277,366 Long-Term Interest Rate Contracts 19,966,020 (2,065,494 ) Forward Currency Contracts (1,555,953 ) 1,771,661 Total $ 33,464,888 $ (11,714,716 ) Line Item in the Statements of Operations Trading Gains/(Losses) for the Three Months Ended September 30, 2019 Trading Gains/(Losses) for the Three Months Ended September 30, 2018 Futures trading gains (losses): Realized** $ 17,014,570 $ (6,184,493 ) Change in unrealized (5,678,297 ) 4,577,996 Forward currency trading gains (losses): Realized** (851,588 ) 9,222,552 Change in unrealized 3,034,226 (8,126,623 ) Total $ 13,518,911 $ (510,568 ) Line Item in the Statements of Operations Trading Gains/(Losses) for the Nine Months Ended September 30, 2019 Trading Gains/(Losses) for the Nine Months Ended September 30, 2018 Futures trading gains (losses): Realized** $ 38,362,907 $ (15,776,504 ) Change in unrealized (3,342,066 ) 2,290,127 Forward currency trading gains (losses): Realized** 1,574,211 5,841,619 Change in unrealized (3,130,164 ) (4,069,958 ) Total $ 33,464,888 $ (11,714,716 ) ** Amounts differ from the amounts on the Statements of Operations as the amounts above do not include gains and losses</t>
  </si>
  <si>
    <t>Offsetting of Derivative Assets and Collateral Received by Counterparty</t>
  </si>
  <si>
    <t xml:space="preserve">Offsetting of Derivative Assets by Counterparty As of September 30, 2019 Type of Instrument Counterparty Gross Amounts of Recognized Assets Gross Amounts Offset in the Statements of Financial Condition Net Amounts of Statements of Financial Condition Futures contracts UBS Securities LLC $ 2,994,054 $ (2,956,525 ) $ 37,529 Futures contracts Goldman Sachs 2,997,630 (2,955,162 ) 42,468 Total futures contracts 5,991,684 (5,911,687 ) 79,997 Forward currency contracts UBS AG 3,956,705 (3,183,586 ) 773,119 Forward currency contracts NatWest Markets PLC 3,956,705 (3,183,586 ) 773,119 Total forward currency contracts 7,913,410 (6,367,172 ) 1,546,238 Total derivatives $ 13,905,094 $ (12,278,859 ) $ 1,626,235 Derivative Assets and Collateral Received by Counterparty As of September 30, 2019 Net Amounts of Unrealized Gain in the Statements of Financial Condition Gross Amounts Not Offset in the Statements of Financial Condition Net Amount Counterparty Financial Instruments Cash Collateral Received UBS Securities LLC $ 37,529 $ 0 $ 0 $ 37,529 Goldman Sachs 42,468 0 0 42,468 UBS AG 773,119 0 0 773,119 NatWest Markets PLC 773,119 0 0 773,119 Total $ 1,626,235 $ 0 $ 0 $ 1,626,235 Offsetting of Derivative Assets by Counterparty As of December 31, 2018 Type of Instrument Counterparty Gross Amounts of Recognized Assets Gross Amounts Offset in the Statements of Financial Condition Net Amounts of Unrealized Gain Presented in the Statements of Financial Condition Futures contracts UBS Securities LLC $ 4,153,364 $ (2,429,240 ) $ 1,724,124 Futures contracts Goldman Sachs 4,136,565 (2,438,626 ) 1,697,939 Total futures contracts 8,289,929 (4,867,866 ) 3,422,063 Forward currency contracts UBS AG 6,419,618 (4,081,417 ) 2,338,201 Forward currency contracts NatWest Markets PLC 6,419,618 (4,081,417 ) 2,338,201 Total forward currency contracts 12,839,236 (8,162,834 ) 4,676,402 Total derivatives $ 21,129,165 $ (13,030,700 ) $ 8,098,465 Derivative Assets and Collateral Received by Counterparty As of December 31, 2018 Net Amounts of Unrealized Gain in the Statements of Financial Condition Gross Amounts Not Offset in the Statements of Financial Condition Net Amount Counterparty Financial Instruments Cash Collateral Received UBS Securities LLC $ 1,724,124 $ 0 $ 0 $ 1,724,124 Goldman Sachs 1,697,939 0 0 1,697,939 UBS AG 2,338,201 0 0 2,338,201 NatWest Markets PLC 2,338,201 0 0 2,338,201 Total $ 8,098,465 $ 0 $ 0 $ 8,098,465 </t>
  </si>
  <si>
    <t>Offsetting of Derivative Liabilities and Collateral Pledged by Counterparty</t>
  </si>
  <si>
    <t xml:space="preserve">Offsetting of Derivative Liabilities by Counterparty As of September 30, 2019 Type of Instrument Counterparty Gross Amounts of Recognized Liabilities Gross Amounts Offset in the Statements of Financial Condition Net Amounts of Unrealized Loss Presented in the Statements of Financial Condition Futures contracts UBS Securities LLC $ 2,956,525 $ (2,956,525 ) $ 0 Futures contracts Goldman Sachs 2,955,162 (2,955,162 ) 0 Total futures contracts 5,911,687 (5,911,687 ) 0 Forward currency contracts UBS AG 3,183,586 (3,183,586 ) 0 Forward currency contracts NatWest Markets PLC 3,183,586 (3,183,586 ) 0 Total forward currency contracts 6,367,172 (6,367,172 ) 0 Total derivatives $ 12,278,859 $ (12,278,859 ) $ 0 Derivative Liabilities and Collateral Pledged by Counterparty As of September 30, 2019 Net Amounts of Unrealized Loss in the Statements of Financial Condition Gross Amounts Not Offset in the Statements of Financial Condition Net Amount Counterparty Financial Instruments Cash Collateral Pledged UBS Securities LLC $ 0 $ 0 $ 0 $ 0 Goldman Sachs 0 0 0 0 UBS AG 0 0 0 0 NatWest Markets PLC 0 0 0 0 Total $ 0 $ 0 $ 0 $ 0 Offsetting of Derivative Liabilities by Counterparty As of December 31, 2018 Type of Instrument Counterparty Gross Amounts of Recognized Liabilities Gross Amounts Offset in the Statements of Financial Condition Net Amounts of Unrealized Loss Presented in the Statements of Financial Condition Futures contracts UBS Securities LLC $ 2,429,240 $ (2,429,240 ) $ 0 Futures contracts Goldman Sachs 2,438,626 (2,438,626 ) 0 Total futures contracts 4,867,866 (4,867,866 ) 0 Forward currency contracts UBS AG 4,081,417 (4,081,417 ) 0 Forward currency contracts NatWest Markets PLC 4,081,417 (4,081,417 ) 0 Total forward currency contracts 8,162,834 (8,162,834 ) 0 Total derivatives $ 13,030,700 $ (13,030,700 ) $ 0 Derivative Liabilities and Collateral Pledged by Counterparty As of December 31, 2018 Net Amounts of Unrealized Loss in the Statements of Financial Condition Gross Amounts Not Offset in the Statements of Financial Condition Net Amount Counterparty Financial Instruments Cash Collateral Pledged UBS Securities LLC $ 0 $ 0 $ 0 $ 0 Goldman Sachs 0 0 0 0 UBS AG 0 0 0 0 NatWest Markets PLC 0 0 0 0 Total $ 0 $ 0 $ 0 $ 0 </t>
  </si>
  <si>
    <t>ORGANIZATION AND SUMMARY OF SIGNIFICANT ACCOUNTING POLICIES, Fair Value (Details) - Recurring [Member] - USD ($)</t>
  </si>
  <si>
    <t>Investments [Abstract]</t>
  </si>
  <si>
    <t>Fixed income securities</t>
  </si>
  <si>
    <t>Exchange-Traded Futures Contracts [Member]</t>
  </si>
  <si>
    <t>Other financial instruments</t>
  </si>
  <si>
    <t>Level 1 [Member]</t>
  </si>
  <si>
    <t>Level 1 [Member] | Exchange-Traded Futures Contracts [Member]</t>
  </si>
  <si>
    <t>Level 1 [Member] | Forward Currency Contracts [Member]</t>
  </si>
  <si>
    <t>Level 2 [Member]</t>
  </si>
  <si>
    <t>Level 2 [Member] | Exchange-Traded Futures Contracts [Member]</t>
  </si>
  <si>
    <t>Level 2 [Member] | Forward Currency Contracts [Member]</t>
  </si>
  <si>
    <t>Level 3 [Member]</t>
  </si>
  <si>
    <t>Level 3 [Member] | Exchange-Traded Futures Contracts [Member]</t>
  </si>
  <si>
    <t>Level 3 [Member] | Forward Currency Contracts [Member]</t>
  </si>
  <si>
    <t>ORGANIZATION AND SUMMARY OF SIGNIFICANT ACCOUNTING POLICIES, Income Taxes (Details)</t>
  </si>
  <si>
    <t>Sep. 30, 2019USD ($)</t>
  </si>
  <si>
    <t>Income Taxes [Abstract]</t>
  </si>
  <si>
    <t>Reserves for uncertain tax positions</t>
  </si>
  <si>
    <t>Increase in unrecognized tax benefits within twelve months</t>
  </si>
  <si>
    <t>Decrease in unrecognized tax benefits within twelve months</t>
  </si>
  <si>
    <t>Federal Tax Authority [Member]</t>
  </si>
  <si>
    <t>Open tax year</t>
  </si>
  <si>
    <t>2015 2016 2017 2018</t>
  </si>
  <si>
    <t>State Tax Authorities [Member]</t>
  </si>
  <si>
    <t>ORGANIZATION AND SUMMARY OF SIGNIFICANT ACCOUNTING POLICIES, Offering Costs (Details) - USD ($)</t>
  </si>
  <si>
    <t>Offering Costs [Abstract]</t>
  </si>
  <si>
    <t>Maximum percentage of aggregate subscriptions accepted during initial and continuous offerings</t>
  </si>
  <si>
    <t>Maximum potential remaining reimbursement for offering costs</t>
  </si>
  <si>
    <t>Unreimbursed offering costs</t>
  </si>
  <si>
    <t>GENERAL PARTNER AND COMMODITY TRADING ADVISOR (Details)</t>
  </si>
  <si>
    <t>Sep. 30, 2019USD ($)$ / RoundTurn</t>
  </si>
  <si>
    <t>Minimum percentage of net aggregate contributions</t>
  </si>
  <si>
    <t>Minimum percentage of capital contributed by all limited partnerships</t>
  </si>
  <si>
    <t>5.00%</t>
  </si>
  <si>
    <t>Minimum net worth required by Amended Agreement of Limited Partnership</t>
  </si>
  <si>
    <t>Maximum net worth required by Amended Agreement of Limited Partnership</t>
  </si>
  <si>
    <t>Monthly brokerage fee percentage</t>
  </si>
  <si>
    <t>0.5833%</t>
  </si>
  <si>
    <t>Annualized brokerage fee percentage</t>
  </si>
  <si>
    <t>7.00%</t>
  </si>
  <si>
    <t>Execution and clearing costs fee | $ / RoundTurn</t>
  </si>
  <si>
    <t>Annualized fee percentage to compensate selling agents for ongoing services rendered</t>
  </si>
  <si>
    <t>Annualized fee percentage retained for trading and management services rendered</t>
  </si>
  <si>
    <t>3.00%</t>
  </si>
  <si>
    <t>Monthly maximum percentage of month-end net assets paid to broker and interbank market makers for execution and clearing costs</t>
  </si>
  <si>
    <t>0.0833%</t>
  </si>
  <si>
    <t>Annualized maximum percentage of month-end net assets used to calculate amount paid to broker and interbank market makers for execution and clearing costs</t>
  </si>
  <si>
    <t>Quarterly performance fee percentage</t>
  </si>
  <si>
    <t>20.00%</t>
  </si>
  <si>
    <t>DEPOSITS WITH INTERBANK MARKET MAKERS (Details)</t>
  </si>
  <si>
    <t>Sep. 30, 2019Counterparty</t>
  </si>
  <si>
    <t>UBS AG [Member]</t>
  </si>
  <si>
    <t>Deposits with Interbank Market Makers [Abstract]</t>
  </si>
  <si>
    <t>Number of major rating agencies reporting credit ratings considered investment grade for interbank market maker</t>
  </si>
  <si>
    <t>NatWest Markets PLC [Member]</t>
  </si>
  <si>
    <t>OPERATING EXPENSES (Details)</t>
  </si>
  <si>
    <t>Maximum annual percentage of average month-end Net Asset Value of Fund used to limit operating expenses</t>
  </si>
  <si>
    <t>Actual operating expenses as a percentage of average month-end Net Asset Value</t>
  </si>
  <si>
    <t xml:space="preserve"> </t>
  </si>
  <si>
    <t>Less than 0.5%.</t>
  </si>
  <si>
    <t>SUBSCRIPTIONS, DISTRIBUTIONS AND REDEMPTIONS (Details)</t>
  </si>
  <si>
    <t>Number of business days advance written notice is required for monthly redemptions</t>
  </si>
  <si>
    <t>10 days</t>
  </si>
  <si>
    <t>TRADING ACTIVITIES AND RELATED RISKS, Derivatives by Instrument Type and Location of Instruments on the Statements of Financial Condition (Details) - USD ($)</t>
  </si>
  <si>
    <t>Derivatives at Fair Value, Net [Abstract]</t>
  </si>
  <si>
    <t>Asset derivatives at fair value</t>
  </si>
  <si>
    <t>Liability derivatives at fair value</t>
  </si>
  <si>
    <t>Not Designated as Hedging Instruments [Member]</t>
  </si>
  <si>
    <t>Net</t>
  </si>
  <si>
    <t>Agriculture Contracts [Member] | Not Designated as Hedging Instruments [Member] | Net Unrealized Gain (Loss) on Open Futures Contracts [Member]</t>
  </si>
  <si>
    <t>Energy Contracts [Member] | Not Designated as Hedging Instruments [Member] | Net Unrealized Gain (Loss) on Open Futures Contracts [Member]</t>
  </si>
  <si>
    <t>Metal Contracts [Member] | Not Designated as Hedging Instruments [Member] | Net Unrealized Gain (Loss) on Open Futures Contracts [Member]</t>
  </si>
  <si>
    <t>Stock Indices Contracts [Member] | Not Designated as Hedging Instruments [Member] | Net Unrealized Gain (Loss) on Open Futures Contracts [Member]</t>
  </si>
  <si>
    <t>Short-Term Interest Rate Contracts [Member] | Not Designated as Hedging Instruments [Member] | Net Unrealized Gain (Loss) on Open Futures Contracts [Member]</t>
  </si>
  <si>
    <t>Long-Term Interest Rate Contracts [Member] | Not Designated as Hedging Instruments [Member] | Net Unrealized Gain (Loss) on Open Futures Contracts [Member]</t>
  </si>
  <si>
    <t>Forward Currency Contracts [Member] | Not Designated as Hedging Instruments [Member] | Net Unrealized Gain (Loss) on Open Forward Currency Contracts [Member]</t>
  </si>
  <si>
    <t>TRADING ACTIVITIES AND RELATED RISKS, Derivatives by Instrument Type (Details) - USD ($)</t>
  </si>
  <si>
    <t>Gains (Losses) Recognized in Income, Net [Abstract]</t>
  </si>
  <si>
    <t>Trading gains (losses)</t>
  </si>
  <si>
    <t>Agriculture Contracts [Member]</t>
  </si>
  <si>
    <t>Energy Contracts [Member]</t>
  </si>
  <si>
    <t>Metal Contracts [Member]</t>
  </si>
  <si>
    <t>Stock Indices Contracts [Member]</t>
  </si>
  <si>
    <t>Short-Term Interest Rate Contracts [Member]</t>
  </si>
  <si>
    <t>Long-Term Interest Rate Contracts [Member]</t>
  </si>
  <si>
    <t>TRADING ACTIVITIES AND RELATED RISKS, Location of Gains and Losses on the Statements of Operations (Details)</t>
  </si>
  <si>
    <t>Sep. 30, 2019USD ($)Contract</t>
  </si>
  <si>
    <t>Sep. 30, 2018USD ($)Contract</t>
  </si>
  <si>
    <t>Derivatives [Abstract]</t>
  </si>
  <si>
    <t>Average number of months until maturity for open contracts</t>
  </si>
  <si>
    <t>3 months</t>
  </si>
  <si>
    <t>Futures Trading Gains (Losses) - Realized [Member]</t>
  </si>
  <si>
    <t>Futures Trading Gains (Losses) - Change in Unrealized [Member]</t>
  </si>
  <si>
    <t>Forward Currency Trading Gains (Losses) - Realized [Member]</t>
  </si>
  <si>
    <t>Forward Currency Trading Gains (Losses) - Change in Unrealized [Member]</t>
  </si>
  <si>
    <t>Monthly average of contracts bought and sold | Contract</t>
  </si>
  <si>
    <t>Futures Contracts [Member] | Maximum [Member]</t>
  </si>
  <si>
    <t>Latest maturity date for open contracts</t>
  </si>
  <si>
    <t>Dec. 31,
		2020</t>
  </si>
  <si>
    <t>Monthly average notional value</t>
  </si>
  <si>
    <t>Forward Currency Contracts [Member] | Maximum [Member]</t>
  </si>
  <si>
    <t>Dec. 31,
		2019</t>
  </si>
  <si>
    <t>Amounts differ from the amounts on the Statements of Operations as the amounts above do not include gains and losses on foreign currency cash balances at the futures brokers and gains and losses on spot trades in connection with forward currency trading at the interbank market makers.</t>
  </si>
  <si>
    <t>TRADING ACTIVITIES AND RELATED RISKS, Credit Risk (Details) - USD ($)</t>
  </si>
  <si>
    <t>Credit Risk [Abstract]</t>
  </si>
  <si>
    <t>Percentage of Net Asset Value required for margin and good faith deposits, low end</t>
  </si>
  <si>
    <t>10.00%</t>
  </si>
  <si>
    <t>Percentage of Net Asset Value required for margin and good faith deposits, high end</t>
  </si>
  <si>
    <t>30.00%</t>
  </si>
  <si>
    <t>Fair value of securities held to satisfy margin and good faith deposits</t>
  </si>
  <si>
    <t>Actual margin and good faith deposits as a percentage of Net Asset Value</t>
  </si>
  <si>
    <t>19.00%</t>
  </si>
  <si>
    <t>16.00%</t>
  </si>
  <si>
    <t>Cash deposited with interbank market makers</t>
  </si>
  <si>
    <t>Actual cash deposited with interbank market makers as a percentage of Net Asset Value</t>
  </si>
  <si>
    <t>6.00%</t>
  </si>
  <si>
    <t>Restricted cash for margin requirements</t>
  </si>
  <si>
    <t>Restricted cash for margin requirements as a percentage of Net Asset Value</t>
  </si>
  <si>
    <t>2.00%</t>
  </si>
  <si>
    <t>Maximum margin-to-equity ratio</t>
  </si>
  <si>
    <t>TRADING ACTIVITIES AND RELATED RISKS, Offsetting of Derivative Assets and Collateral Received by Counterparty (Details) - USD ($)</t>
  </si>
  <si>
    <t>Offsetting of Derivative Assets by Counterparty [Abstract]</t>
  </si>
  <si>
    <t>Gross amounts of recognized assets</t>
  </si>
  <si>
    <t>Gross amounts offset in the Statements of Financial Condition</t>
  </si>
  <si>
    <t>Net amounts of unrealized gain presented in the Statements of Financial Condition</t>
  </si>
  <si>
    <t>Derivative Assets and Collateral Received by Counterparty [Abstract]</t>
  </si>
  <si>
    <t>Net amounts of unrealized gain in the Statements of Financial Condition</t>
  </si>
  <si>
    <t>Gross amounts not offset in the Statements of Financial Condition - Financial instruments</t>
  </si>
  <si>
    <t>Gross amounts not offset in the Statements of Financial Condition - Cash collateral received</t>
  </si>
  <si>
    <t>Net amount</t>
  </si>
  <si>
    <t>Futures Contracts [Member] | Exchange-Traded [Member]</t>
  </si>
  <si>
    <t>Futures Contracts [Member] | UBS Securities LLC [Member] | Exchange-Traded [Member]</t>
  </si>
  <si>
    <t>Futures Contracts [Member] | Goldman Sachs [Member] | Exchange-Traded [Member]</t>
  </si>
  <si>
    <t>Forward Currency Contracts [Member] | Over-the-Counter [Member]</t>
  </si>
  <si>
    <t>Forward Currency Contracts [Member] | UBS AG [Member] | Over-the-Counter [Member]</t>
  </si>
  <si>
    <t>Forward Currency Contracts [Member] | NatWest Markets PLC [Member] | Over-the-Counter [Member]</t>
  </si>
  <si>
    <t>TRADING ACTIVITIES AND RELATED RISKS, Offsetting of Derivative Liabilities and Collateral Pledged by Counterparty (Details) - USD ($)</t>
  </si>
  <si>
    <t>Offsetting of Derivative Liabilities by Counterparty [Abstract]</t>
  </si>
  <si>
    <t>Gross amounts of recognized liabilities</t>
  </si>
  <si>
    <t>Net amounts of unrealized loss presented in the Statements of Financial Condition</t>
  </si>
  <si>
    <t>Derivative Liabilities and Collateral Pledged by Counterparty [Abstract]</t>
  </si>
  <si>
    <t>Net amounts of unrealized loss in the Statements of Financial Condition</t>
  </si>
  <si>
    <t>Gross amounts not offset in the Statements of Financial Condition - Cash collateral pledged</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4</v>
      </c>
    </row>
    <row r="12" spans="1:2">
      <c r="A12" s="4" t="s">
        <v>18</v>
      </c>
      <c r="B12" s="4" t="s">
        <v>14</v>
      </c>
    </row>
    <row r="13" spans="1:2">
      <c r="A13" s="4" t="s">
        <v>19</v>
      </c>
      <c r="B13" s="4" t="s">
        <v>14</v>
      </c>
    </row>
    <row r="14" spans="1:2">
      <c r="A14" s="4" t="s">
        <v>20</v>
      </c>
      <c r="B14" s="5" t="n">
        <v>77861.368</v>
      </c>
    </row>
    <row r="15" spans="1:2">
      <c r="A15" s="4" t="s">
        <v>21</v>
      </c>
      <c r="B15" s="4" t="s">
        <v>22</v>
      </c>
    </row>
    <row r="16" spans="1:2">
      <c r="A16" s="4" t="s">
        <v>23</v>
      </c>
      <c r="B16" s="4" t="s">
        <v>14</v>
      </c>
    </row>
    <row r="17" spans="1:2">
      <c r="A17" s="4" t="s">
        <v>24</v>
      </c>
      <c r="B17" s="4" t="s">
        <v>25</v>
      </c>
    </row>
    <row r="18" spans="1:2">
      <c r="A18" s="4" t="s">
        <v>26</v>
      </c>
      <c r="B18" s="4" t="s">
        <v>27</v>
      </c>
    </row>
    <row r="19" spans="1:2">
      <c r="A19" s="4" t="s">
        <v>28</v>
      </c>
      <c r="B19" s="4" t="s">
        <v>29</v>
      </c>
    </row>
    <row r="20" spans="1:2">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8</v>
      </c>
      <c r="B1" s="2" t="s">
        <v>33</v>
      </c>
      <c r="C1" s="2" t="s">
        <v>339</v>
      </c>
      <c r="D1" s="2" t="s">
        <v>340</v>
      </c>
      <c r="E1" s="2" t="s">
        <v>34</v>
      </c>
      <c r="F1" s="2" t="s">
        <v>270</v>
      </c>
      <c r="G1" s="2" t="s">
        <v>341</v>
      </c>
      <c r="H1" s="2" t="s">
        <v>342</v>
      </c>
      <c r="I1" s="2" t="s">
        <v>343</v>
      </c>
    </row>
    <row r="2" spans="1:9">
      <c r="A2" s="3" t="s">
        <v>344</v>
      </c>
    </row>
    <row r="3" spans="1:9">
      <c r="A3" s="4" t="s">
        <v>345</v>
      </c>
      <c r="B3" s="8" t="n">
        <v>2416.25</v>
      </c>
      <c r="C3" s="8" t="n">
        <v>2280.32</v>
      </c>
      <c r="D3" s="8" t="n">
        <v>2172.12</v>
      </c>
      <c r="E3" s="8" t="n">
        <v>2101.44</v>
      </c>
      <c r="F3" s="8" t="n">
        <v>2171.49</v>
      </c>
      <c r="G3" s="8" t="n">
        <v>2207.39</v>
      </c>
      <c r="H3" s="8" t="n">
        <v>2270.83</v>
      </c>
      <c r="I3" s="8" t="n">
        <v>2381.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346</v>
      </c>
      <c r="C1" s="2" t="s">
        <v>269</v>
      </c>
      <c r="E1" s="2" t="s">
        <v>1</v>
      </c>
    </row>
    <row r="2" spans="1:6">
      <c r="C2" s="2" t="s">
        <v>33</v>
      </c>
      <c r="D2" s="2" t="s">
        <v>270</v>
      </c>
      <c r="E2" s="2" t="s">
        <v>33</v>
      </c>
      <c r="F2" s="2" t="s">
        <v>270</v>
      </c>
    </row>
    <row r="3" spans="1:6">
      <c r="A3" s="3" t="s">
        <v>347</v>
      </c>
    </row>
    <row r="4" spans="1:6">
      <c r="A4" s="4" t="s">
        <v>348</v>
      </c>
      <c r="C4" s="8" t="n">
        <v>2280.32</v>
      </c>
      <c r="D4" s="8" t="n">
        <v>2207.39</v>
      </c>
      <c r="E4" s="8" t="n">
        <v>2101.44</v>
      </c>
      <c r="F4" s="8" t="n">
        <v>2381.04</v>
      </c>
    </row>
    <row r="5" spans="1:6">
      <c r="A5" s="3" t="s">
        <v>349</v>
      </c>
    </row>
    <row r="6" spans="1:6">
      <c r="A6" s="4" t="s">
        <v>350</v>
      </c>
      <c r="B6" s="4" t="s">
        <v>41</v>
      </c>
      <c r="C6" s="9" t="n">
        <v>169.85</v>
      </c>
      <c r="D6" s="9" t="n">
        <v>-6.54</v>
      </c>
      <c r="E6" s="9" t="n">
        <v>402.81</v>
      </c>
      <c r="F6" s="9" t="n">
        <v>-112.42</v>
      </c>
    </row>
    <row r="7" spans="1:6">
      <c r="A7" s="4" t="s">
        <v>351</v>
      </c>
      <c r="B7" s="4" t="s">
        <v>41</v>
      </c>
      <c r="C7" s="9" t="n">
        <v>-31.37</v>
      </c>
      <c r="D7" s="9" t="n">
        <v>-27.25</v>
      </c>
      <c r="E7" s="9" t="n">
        <v>-80.29000000000001</v>
      </c>
      <c r="F7" s="9" t="n">
        <v>-91.11</v>
      </c>
    </row>
    <row r="8" spans="1:6">
      <c r="A8" s="4" t="s">
        <v>352</v>
      </c>
      <c r="C8" s="9" t="n">
        <v>138.48</v>
      </c>
      <c r="D8" s="9" t="n">
        <v>-33.79</v>
      </c>
      <c r="E8" s="9" t="n">
        <v>322.52</v>
      </c>
      <c r="F8" s="9" t="n">
        <v>-203.53</v>
      </c>
    </row>
    <row r="9" spans="1:6">
      <c r="A9" s="4" t="s">
        <v>353</v>
      </c>
      <c r="B9" s="4" t="s">
        <v>41</v>
      </c>
      <c r="C9" s="9" t="n">
        <v>-2.55</v>
      </c>
      <c r="D9" s="9" t="n">
        <v>-2.11</v>
      </c>
      <c r="E9" s="9" t="n">
        <v>-7.71</v>
      </c>
      <c r="F9" s="9" t="n">
        <v>-6.02</v>
      </c>
    </row>
    <row r="10" spans="1:6">
      <c r="A10" s="4" t="s">
        <v>354</v>
      </c>
      <c r="C10" s="8" t="n">
        <v>2416.25</v>
      </c>
      <c r="D10" s="8" t="n">
        <v>2171.49</v>
      </c>
      <c r="E10" s="8" t="n">
        <v>2416.25</v>
      </c>
      <c r="F10" s="8" t="n">
        <v>2171.49</v>
      </c>
    </row>
    <row r="11" spans="1:6">
      <c r="A11" s="4" t="s">
        <v>355</v>
      </c>
      <c r="B11" s="4" t="s">
        <v>42</v>
      </c>
      <c r="C11" s="4" t="s">
        <v>82</v>
      </c>
      <c r="D11" s="4" t="s">
        <v>356</v>
      </c>
      <c r="E11" s="4" t="s">
        <v>357</v>
      </c>
      <c r="F11" s="4" t="s">
        <v>358</v>
      </c>
    </row>
    <row r="12" spans="1:6">
      <c r="A12" s="3" t="s">
        <v>359</v>
      </c>
    </row>
    <row r="13" spans="1:6">
      <c r="A13" s="4" t="s">
        <v>360</v>
      </c>
      <c r="B13" s="4" t="s">
        <v>153</v>
      </c>
      <c r="C13" s="4" t="s">
        <v>361</v>
      </c>
      <c r="D13" s="4" t="s">
        <v>362</v>
      </c>
      <c r="E13" s="4" t="s">
        <v>363</v>
      </c>
      <c r="F13" s="4" t="s">
        <v>364</v>
      </c>
    </row>
    <row r="14" spans="1:6">
      <c r="A14" s="4" t="s">
        <v>365</v>
      </c>
      <c r="B14" s="4" t="s">
        <v>42</v>
      </c>
      <c r="C14" s="4" t="s">
        <v>172</v>
      </c>
      <c r="D14" s="4" t="s">
        <v>172</v>
      </c>
      <c r="E14" s="4" t="s">
        <v>172</v>
      </c>
      <c r="F14" s="4" t="s">
        <v>172</v>
      </c>
    </row>
    <row r="15" spans="1:6">
      <c r="A15" s="4" t="s">
        <v>287</v>
      </c>
      <c r="C15" s="4" t="s">
        <v>361</v>
      </c>
      <c r="D15" s="4" t="s">
        <v>362</v>
      </c>
      <c r="E15" s="4" t="s">
        <v>363</v>
      </c>
      <c r="F15" s="4" t="s">
        <v>364</v>
      </c>
    </row>
    <row r="16" spans="1:6">
      <c r="A16" s="4" t="s">
        <v>288</v>
      </c>
      <c r="B16" s="4" t="s">
        <v>366</v>
      </c>
      <c r="C16" s="4" t="s">
        <v>367</v>
      </c>
      <c r="D16" s="4" t="s">
        <v>368</v>
      </c>
      <c r="E16" s="4" t="s">
        <v>369</v>
      </c>
      <c r="F16" s="4" t="s">
        <v>370</v>
      </c>
    </row>
    <row r="17" spans="1:6"/>
    <row r="18" spans="1:6">
      <c r="A18" s="4" t="s">
        <v>41</v>
      </c>
      <c r="B18" s="4" t="s">
        <v>371</v>
      </c>
    </row>
    <row r="19" spans="1:6">
      <c r="A19" s="4" t="s">
        <v>42</v>
      </c>
      <c r="B19" s="4" t="s">
        <v>372</v>
      </c>
    </row>
    <row r="20" spans="1:6">
      <c r="A20" s="4" t="s">
        <v>153</v>
      </c>
      <c r="B20" s="4" t="s">
        <v>373</v>
      </c>
    </row>
    <row r="21" spans="1:6">
      <c r="A21" s="4" t="s">
        <v>374</v>
      </c>
      <c r="B21" s="4" t="s">
        <v>375</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33</v>
      </c>
    </row>
    <row r="3" spans="1:2">
      <c r="A3" s="3" t="s">
        <v>377</v>
      </c>
    </row>
    <row r="4" spans="1:2">
      <c r="A4" s="4" t="s">
        <v>376</v>
      </c>
      <c r="B4" s="4" t="s">
        <v>3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33</v>
      </c>
    </row>
    <row r="3" spans="1:2">
      <c r="A3" s="3" t="s">
        <v>380</v>
      </c>
    </row>
    <row r="4" spans="1:2">
      <c r="A4" s="4" t="s">
        <v>379</v>
      </c>
      <c r="B4" s="4" t="s">
        <v>3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33</v>
      </c>
    </row>
    <row r="3" spans="1:2">
      <c r="A3" s="3" t="s">
        <v>383</v>
      </c>
    </row>
    <row r="4" spans="1:2">
      <c r="A4" s="4" t="s">
        <v>382</v>
      </c>
      <c r="B4" s="4" t="s">
        <v>3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33</v>
      </c>
    </row>
    <row r="3" spans="1:2">
      <c r="A3" s="3" t="s">
        <v>386</v>
      </c>
    </row>
    <row r="4" spans="1:2">
      <c r="A4" s="4" t="s">
        <v>385</v>
      </c>
      <c r="B4" s="4" t="s">
        <v>3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33</v>
      </c>
    </row>
    <row r="3" spans="1:2">
      <c r="A3" s="3" t="s">
        <v>389</v>
      </c>
    </row>
    <row r="4" spans="1:2">
      <c r="A4" s="4" t="s">
        <v>388</v>
      </c>
      <c r="B4" s="4" t="s">
        <v>3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33</v>
      </c>
    </row>
    <row r="3" spans="1:2">
      <c r="A3" s="3" t="s">
        <v>392</v>
      </c>
    </row>
    <row r="4" spans="1:2">
      <c r="A4" s="4" t="s">
        <v>391</v>
      </c>
      <c r="B4" s="4" t="s">
        <v>3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33</v>
      </c>
    </row>
    <row r="3" spans="1:2">
      <c r="A3" s="3" t="s">
        <v>395</v>
      </c>
    </row>
    <row r="4" spans="1:2">
      <c r="A4" s="4" t="s">
        <v>394</v>
      </c>
      <c r="B4" s="4" t="s">
        <v>3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33</v>
      </c>
    </row>
    <row r="3" spans="1:2">
      <c r="A3" s="3" t="s">
        <v>398</v>
      </c>
    </row>
    <row r="4" spans="1:2">
      <c r="A4" s="4" t="s">
        <v>397</v>
      </c>
      <c r="B4" s="4" t="s">
        <v>3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v>
      </c>
      <c r="C1" s="2" t="s">
        <v>33</v>
      </c>
      <c r="E1" s="2" t="s">
        <v>34</v>
      </c>
    </row>
    <row r="2" spans="1:6">
      <c r="A2" s="3" t="s">
        <v>35</v>
      </c>
    </row>
    <row r="3" spans="1:6">
      <c r="A3" s="4" t="s">
        <v>36</v>
      </c>
      <c r="C3" s="6" t="n">
        <v>2112</v>
      </c>
      <c r="E3" s="6" t="n">
        <v>2208</v>
      </c>
    </row>
    <row r="4" spans="1:6">
      <c r="A4" s="4" t="s">
        <v>37</v>
      </c>
      <c r="C4" s="7" t="n">
        <v>79997</v>
      </c>
      <c r="E4" s="7" t="n">
        <v>3422063</v>
      </c>
    </row>
    <row r="5" spans="1:6">
      <c r="A5" s="4" t="s">
        <v>38</v>
      </c>
      <c r="C5" s="7" t="n">
        <v>1546238</v>
      </c>
      <c r="E5" s="7" t="n">
        <v>4676402</v>
      </c>
    </row>
    <row r="6" spans="1:6">
      <c r="A6" s="4" t="s">
        <v>39</v>
      </c>
    </row>
    <row r="7" spans="1:6">
      <c r="A7" s="3" t="s">
        <v>35</v>
      </c>
    </row>
    <row r="8" spans="1:6">
      <c r="A8" s="4" t="s">
        <v>40</v>
      </c>
      <c r="C8" s="6" t="n">
        <v>156050328</v>
      </c>
      <c r="D8" s="4" t="s">
        <v>41</v>
      </c>
      <c r="E8" s="6" t="n">
        <v>156131114</v>
      </c>
      <c r="F8" s="4" t="s">
        <v>42</v>
      </c>
    </row>
    <row r="9" spans="1:6">
      <c r="A9" s="4" t="s">
        <v>43</v>
      </c>
      <c r="C9" s="4" t="s">
        <v>44</v>
      </c>
      <c r="E9" s="4" t="s">
        <v>45</v>
      </c>
    </row>
    <row r="10" spans="1:6">
      <c r="A10" s="4" t="s">
        <v>46</v>
      </c>
    </row>
    <row r="11" spans="1:6">
      <c r="A11" s="3" t="s">
        <v>35</v>
      </c>
    </row>
    <row r="12" spans="1:6">
      <c r="A12" s="4" t="s">
        <v>40</v>
      </c>
      <c r="C12" s="6" t="n">
        <v>9589716</v>
      </c>
      <c r="E12" s="6" t="n">
        <v>11501171</v>
      </c>
    </row>
    <row r="13" spans="1:6">
      <c r="A13" s="4" t="s">
        <v>43</v>
      </c>
      <c r="C13" s="4" t="s">
        <v>47</v>
      </c>
      <c r="E13" s="4" t="s">
        <v>48</v>
      </c>
    </row>
    <row r="14" spans="1:6">
      <c r="A14" s="4" t="s">
        <v>49</v>
      </c>
    </row>
    <row r="15" spans="1:6">
      <c r="A15" s="3" t="s">
        <v>35</v>
      </c>
    </row>
    <row r="16" spans="1:6">
      <c r="A16" s="4" t="s">
        <v>40</v>
      </c>
      <c r="C16" s="6" t="n">
        <v>7525581</v>
      </c>
      <c r="E16" s="6" t="n">
        <v>7569517</v>
      </c>
    </row>
    <row r="17" spans="1:6">
      <c r="A17" s="4" t="s">
        <v>43</v>
      </c>
      <c r="C17" s="4" t="s">
        <v>50</v>
      </c>
      <c r="E17" s="4" t="s">
        <v>51</v>
      </c>
    </row>
    <row r="18" spans="1:6">
      <c r="A18" s="4" t="s">
        <v>52</v>
      </c>
    </row>
    <row r="19" spans="1:6">
      <c r="A19" s="3" t="s">
        <v>35</v>
      </c>
    </row>
    <row r="20" spans="1:6">
      <c r="A20" s="4" t="s">
        <v>40</v>
      </c>
      <c r="C20" s="6" t="n">
        <v>779568</v>
      </c>
      <c r="E20" s="6" t="n">
        <v>3931654</v>
      </c>
    </row>
    <row r="21" spans="1:6">
      <c r="A21" s="4" t="s">
        <v>43</v>
      </c>
      <c r="C21" s="4" t="s">
        <v>53</v>
      </c>
      <c r="E21" s="4" t="s">
        <v>54</v>
      </c>
    </row>
    <row r="22" spans="1:6">
      <c r="A22" s="4" t="s">
        <v>55</v>
      </c>
    </row>
    <row r="23" spans="1:6">
      <c r="A23" s="3" t="s">
        <v>35</v>
      </c>
    </row>
    <row r="24" spans="1:6">
      <c r="A24" s="4" t="s">
        <v>40</v>
      </c>
      <c r="C24" s="6" t="n">
        <v>566116</v>
      </c>
    </row>
    <row r="25" spans="1:6">
      <c r="A25" s="4" t="s">
        <v>43</v>
      </c>
      <c r="C25" s="4" t="s">
        <v>56</v>
      </c>
    </row>
    <row r="26" spans="1:6">
      <c r="A26" s="4" t="s">
        <v>57</v>
      </c>
    </row>
    <row r="27" spans="1:6">
      <c r="A27" s="3" t="s">
        <v>35</v>
      </c>
    </row>
    <row r="28" spans="1:6">
      <c r="A28" s="4" t="s">
        <v>40</v>
      </c>
      <c r="C28" s="6" t="n">
        <v>718451</v>
      </c>
    </row>
    <row r="29" spans="1:6">
      <c r="A29" s="4" t="s">
        <v>43</v>
      </c>
      <c r="C29" s="4" t="s">
        <v>58</v>
      </c>
    </row>
    <row r="30" spans="1:6">
      <c r="A30" s="4" t="s">
        <v>59</v>
      </c>
    </row>
    <row r="31" spans="1:6">
      <c r="A31" s="3" t="s">
        <v>35</v>
      </c>
    </row>
    <row r="32" spans="1:6">
      <c r="A32" s="4" t="s">
        <v>40</v>
      </c>
      <c r="C32" s="6" t="n">
        <v>2055254</v>
      </c>
      <c r="E32" s="6" t="n">
        <v>2249220</v>
      </c>
    </row>
    <row r="33" spans="1:6">
      <c r="A33" s="4" t="s">
        <v>43</v>
      </c>
      <c r="C33" s="4" t="s">
        <v>60</v>
      </c>
      <c r="E33" s="4" t="s">
        <v>61</v>
      </c>
    </row>
    <row r="34" spans="1:6">
      <c r="A34" s="4" t="s">
        <v>62</v>
      </c>
    </row>
    <row r="35" spans="1:6">
      <c r="A35" s="3" t="s">
        <v>35</v>
      </c>
    </row>
    <row r="36" spans="1:6">
      <c r="A36" s="4" t="s">
        <v>40</v>
      </c>
      <c r="C36" s="6" t="n">
        <v>2055254</v>
      </c>
      <c r="E36" s="6" t="n">
        <v>2249220</v>
      </c>
    </row>
    <row r="37" spans="1:6">
      <c r="A37" s="4" t="s">
        <v>43</v>
      </c>
      <c r="C37" s="4" t="s">
        <v>60</v>
      </c>
      <c r="E37" s="4" t="s">
        <v>61</v>
      </c>
    </row>
    <row r="38" spans="1:6">
      <c r="A38" s="4" t="s">
        <v>63</v>
      </c>
    </row>
    <row r="39" spans="1:6">
      <c r="A39" s="3" t="s">
        <v>35</v>
      </c>
    </row>
    <row r="40" spans="1:6">
      <c r="A40" s="4" t="s">
        <v>40</v>
      </c>
      <c r="C40" s="6" t="n">
        <v>62833765</v>
      </c>
      <c r="E40" s="6" t="n">
        <v>49825892</v>
      </c>
    </row>
    <row r="41" spans="1:6">
      <c r="A41" s="4" t="s">
        <v>43</v>
      </c>
      <c r="C41" s="4" t="s">
        <v>64</v>
      </c>
      <c r="E41" s="4" t="s">
        <v>65</v>
      </c>
    </row>
    <row r="42" spans="1:6">
      <c r="A42" s="4" t="s">
        <v>66</v>
      </c>
    </row>
    <row r="43" spans="1:6">
      <c r="A43" s="3" t="s">
        <v>35</v>
      </c>
    </row>
    <row r="44" spans="1:6">
      <c r="A44" s="4" t="s">
        <v>40</v>
      </c>
      <c r="C44" s="6" t="n">
        <v>3751982</v>
      </c>
    </row>
    <row r="45" spans="1:6">
      <c r="A45" s="4" t="s">
        <v>43</v>
      </c>
      <c r="C45" s="4" t="s">
        <v>67</v>
      </c>
    </row>
    <row r="46" spans="1:6">
      <c r="A46" s="4" t="s">
        <v>68</v>
      </c>
    </row>
    <row r="47" spans="1:6">
      <c r="A47" s="3" t="s">
        <v>35</v>
      </c>
    </row>
    <row r="48" spans="1:6">
      <c r="A48" s="4" t="s">
        <v>40</v>
      </c>
      <c r="C48" s="6" t="n">
        <v>3530752</v>
      </c>
    </row>
    <row r="49" spans="1:6">
      <c r="A49" s="4" t="s">
        <v>43</v>
      </c>
      <c r="C49" s="4" t="s">
        <v>69</v>
      </c>
    </row>
    <row r="50" spans="1:6">
      <c r="A50" s="4" t="s">
        <v>70</v>
      </c>
    </row>
    <row r="51" spans="1:6">
      <c r="A51" s="3" t="s">
        <v>35</v>
      </c>
    </row>
    <row r="52" spans="1:6">
      <c r="A52" s="4" t="s">
        <v>40</v>
      </c>
      <c r="C52" s="6" t="n">
        <v>2211567</v>
      </c>
      <c r="E52" s="6" t="n">
        <v>1589640</v>
      </c>
    </row>
    <row r="53" spans="1:6">
      <c r="A53" s="4" t="s">
        <v>43</v>
      </c>
      <c r="C53" s="4" t="s">
        <v>71</v>
      </c>
      <c r="E53" s="4" t="s">
        <v>72</v>
      </c>
    </row>
    <row r="54" spans="1:6">
      <c r="A54" s="4" t="s">
        <v>73</v>
      </c>
    </row>
    <row r="55" spans="1:6">
      <c r="A55" s="3" t="s">
        <v>35</v>
      </c>
    </row>
    <row r="56" spans="1:6">
      <c r="A56" s="4" t="s">
        <v>40</v>
      </c>
      <c r="C56" s="6" t="n">
        <v>489039</v>
      </c>
    </row>
    <row r="57" spans="1:6">
      <c r="A57" s="4" t="s">
        <v>43</v>
      </c>
      <c r="C57" s="4" t="s">
        <v>74</v>
      </c>
    </row>
    <row r="58" spans="1:6">
      <c r="A58" s="4" t="s">
        <v>75</v>
      </c>
    </row>
    <row r="59" spans="1:6">
      <c r="A59" s="3" t="s">
        <v>35</v>
      </c>
    </row>
    <row r="60" spans="1:6">
      <c r="A60" s="4" t="s">
        <v>40</v>
      </c>
      <c r="C60" s="6" t="n">
        <v>52850425</v>
      </c>
      <c r="E60" s="6" t="n">
        <v>48236252</v>
      </c>
    </row>
    <row r="61" spans="1:6">
      <c r="A61" s="4" t="s">
        <v>43</v>
      </c>
      <c r="C61" s="4" t="s">
        <v>76</v>
      </c>
      <c r="E61" s="4" t="s">
        <v>77</v>
      </c>
    </row>
    <row r="62" spans="1:6">
      <c r="A62" s="4" t="s">
        <v>78</v>
      </c>
    </row>
    <row r="63" spans="1:6">
      <c r="A63" s="3" t="s">
        <v>35</v>
      </c>
    </row>
    <row r="64" spans="1:6">
      <c r="A64" s="4" t="s">
        <v>40</v>
      </c>
      <c r="C64" s="6" t="n">
        <v>2803814</v>
      </c>
      <c r="E64" s="6" t="n">
        <v>1504169</v>
      </c>
    </row>
    <row r="65" spans="1:6">
      <c r="A65" s="4" t="s">
        <v>43</v>
      </c>
      <c r="C65" s="4" t="s">
        <v>79</v>
      </c>
      <c r="E65" s="4" t="s">
        <v>80</v>
      </c>
    </row>
    <row r="66" spans="1:6">
      <c r="A66" s="4" t="s">
        <v>81</v>
      </c>
    </row>
    <row r="67" spans="1:6">
      <c r="A67" s="3" t="s">
        <v>35</v>
      </c>
    </row>
    <row r="68" spans="1:6">
      <c r="A68" s="4" t="s">
        <v>40</v>
      </c>
      <c r="C68" s="6" t="n">
        <v>11203952</v>
      </c>
      <c r="E68" s="6" t="n">
        <v>5190962</v>
      </c>
    </row>
    <row r="69" spans="1:6">
      <c r="A69" s="4" t="s">
        <v>43</v>
      </c>
      <c r="C69" s="4" t="s">
        <v>82</v>
      </c>
      <c r="E69" s="4" t="s">
        <v>83</v>
      </c>
    </row>
    <row r="70" spans="1:6">
      <c r="A70" s="4" t="s">
        <v>84</v>
      </c>
    </row>
    <row r="71" spans="1:6">
      <c r="A71" s="3" t="s">
        <v>35</v>
      </c>
    </row>
    <row r="72" spans="1:6">
      <c r="A72" s="4" t="s">
        <v>40</v>
      </c>
      <c r="C72" s="6" t="n">
        <v>8115604</v>
      </c>
      <c r="E72" s="6" t="n">
        <v>8848532</v>
      </c>
    </row>
    <row r="73" spans="1:6">
      <c r="A73" s="4" t="s">
        <v>43</v>
      </c>
      <c r="C73" s="4" t="s">
        <v>85</v>
      </c>
      <c r="E73" s="4" t="s">
        <v>86</v>
      </c>
    </row>
    <row r="74" spans="1:6">
      <c r="A74" s="4" t="s">
        <v>87</v>
      </c>
    </row>
    <row r="75" spans="1:6">
      <c r="A75" s="3" t="s">
        <v>35</v>
      </c>
    </row>
    <row r="76" spans="1:6">
      <c r="A76" s="4" t="s">
        <v>40</v>
      </c>
      <c r="C76" s="6" t="n">
        <v>10673851</v>
      </c>
      <c r="E76" s="6" t="n">
        <v>10413321</v>
      </c>
    </row>
    <row r="77" spans="1:6">
      <c r="A77" s="4" t="s">
        <v>43</v>
      </c>
      <c r="C77" s="4" t="s">
        <v>88</v>
      </c>
      <c r="E77" s="4" t="s">
        <v>89</v>
      </c>
    </row>
    <row r="78" spans="1:6">
      <c r="A78" s="4" t="s">
        <v>90</v>
      </c>
    </row>
    <row r="79" spans="1:6">
      <c r="A79" s="3" t="s">
        <v>35</v>
      </c>
    </row>
    <row r="80" spans="1:6">
      <c r="A80" s="4" t="s">
        <v>40</v>
      </c>
      <c r="C80" s="6" t="n">
        <v>948329</v>
      </c>
      <c r="E80" s="6" t="n">
        <v>3848945</v>
      </c>
    </row>
    <row r="81" spans="1:6">
      <c r="A81" s="4" t="s">
        <v>43</v>
      </c>
      <c r="C81" s="4" t="s">
        <v>91</v>
      </c>
      <c r="E81" s="4" t="s">
        <v>92</v>
      </c>
    </row>
    <row r="82" spans="1:6">
      <c r="A82" s="4" t="s">
        <v>93</v>
      </c>
    </row>
    <row r="83" spans="1:6">
      <c r="A83" s="3" t="s">
        <v>35</v>
      </c>
    </row>
    <row r="84" spans="1:6">
      <c r="A84" s="4" t="s">
        <v>40</v>
      </c>
      <c r="C84" s="6" t="n">
        <v>19104875</v>
      </c>
      <c r="E84" s="6" t="n">
        <v>18430323</v>
      </c>
    </row>
    <row r="85" spans="1:6">
      <c r="A85" s="4" t="s">
        <v>43</v>
      </c>
      <c r="C85" s="4" t="s">
        <v>94</v>
      </c>
      <c r="E85" s="4" t="s">
        <v>95</v>
      </c>
    </row>
    <row r="86" spans="1:6">
      <c r="A86" s="4" t="s">
        <v>96</v>
      </c>
    </row>
    <row r="87" spans="1:6">
      <c r="A87" s="3" t="s">
        <v>35</v>
      </c>
    </row>
    <row r="88" spans="1:6">
      <c r="A88" s="4" t="s">
        <v>40</v>
      </c>
      <c r="C88" s="6" t="n">
        <v>46330216</v>
      </c>
      <c r="E88" s="6" t="n">
        <v>61891759</v>
      </c>
    </row>
    <row r="89" spans="1:6">
      <c r="A89" s="4" t="s">
        <v>43</v>
      </c>
      <c r="C89" s="4" t="s">
        <v>97</v>
      </c>
      <c r="E89" s="4" t="s">
        <v>98</v>
      </c>
    </row>
    <row r="90" spans="1:6">
      <c r="A90" s="4" t="s">
        <v>99</v>
      </c>
    </row>
    <row r="91" spans="1:6">
      <c r="A91" s="3" t="s">
        <v>35</v>
      </c>
    </row>
    <row r="92" spans="1:6">
      <c r="A92" s="4" t="s">
        <v>40</v>
      </c>
      <c r="C92" s="6" t="n">
        <v>964486</v>
      </c>
      <c r="E92" s="6" t="n">
        <v>365276</v>
      </c>
    </row>
    <row r="93" spans="1:6">
      <c r="A93" s="4" t="s">
        <v>43</v>
      </c>
      <c r="C93" s="4" t="s">
        <v>100</v>
      </c>
      <c r="E93" s="4" t="s">
        <v>101</v>
      </c>
    </row>
    <row r="94" spans="1:6">
      <c r="A94" s="4" t="s">
        <v>102</v>
      </c>
    </row>
    <row r="95" spans="1:6">
      <c r="A95" s="3" t="s">
        <v>35</v>
      </c>
    </row>
    <row r="96" spans="1:6">
      <c r="A96" s="4" t="s">
        <v>40</v>
      </c>
      <c r="C96" s="6" t="n">
        <v>3782248</v>
      </c>
    </row>
    <row r="97" spans="1:6">
      <c r="A97" s="4" t="s">
        <v>43</v>
      </c>
      <c r="C97" s="4" t="s">
        <v>103</v>
      </c>
    </row>
    <row r="98" spans="1:6">
      <c r="A98" s="4" t="s">
        <v>104</v>
      </c>
    </row>
    <row r="99" spans="1:6">
      <c r="A99" s="3" t="s">
        <v>35</v>
      </c>
    </row>
    <row r="100" spans="1:6">
      <c r="A100" s="4" t="s">
        <v>40</v>
      </c>
      <c r="C100" s="6" t="n">
        <v>2866161</v>
      </c>
      <c r="E100" s="6" t="n">
        <v>6261609</v>
      </c>
    </row>
    <row r="101" spans="1:6">
      <c r="A101" s="4" t="s">
        <v>43</v>
      </c>
      <c r="C101" s="4" t="s">
        <v>105</v>
      </c>
      <c r="E101" s="4" t="s">
        <v>106</v>
      </c>
    </row>
    <row r="102" spans="1:6">
      <c r="A102" s="4" t="s">
        <v>107</v>
      </c>
    </row>
    <row r="103" spans="1:6">
      <c r="A103" s="3" t="s">
        <v>35</v>
      </c>
    </row>
    <row r="104" spans="1:6">
      <c r="A104" s="4" t="s">
        <v>40</v>
      </c>
      <c r="C104" s="6" t="n">
        <v>916087</v>
      </c>
    </row>
    <row r="105" spans="1:6">
      <c r="A105" s="4" t="s">
        <v>43</v>
      </c>
      <c r="C105" s="4" t="s">
        <v>108</v>
      </c>
    </row>
    <row r="106" spans="1:6">
      <c r="A106" s="4" t="s">
        <v>109</v>
      </c>
    </row>
    <row r="107" spans="1:6">
      <c r="A107" s="3" t="s">
        <v>35</v>
      </c>
    </row>
    <row r="108" spans="1:6">
      <c r="A108" s="4" t="s">
        <v>40</v>
      </c>
      <c r="C108" s="6" t="n">
        <v>2896077</v>
      </c>
    </row>
    <row r="109" spans="1:6">
      <c r="A109" s="4" t="s">
        <v>43</v>
      </c>
      <c r="C109" s="4" t="s">
        <v>110</v>
      </c>
    </row>
    <row r="110" spans="1:6">
      <c r="A110" s="4" t="s">
        <v>111</v>
      </c>
    </row>
    <row r="111" spans="1:6">
      <c r="A111" s="3" t="s">
        <v>35</v>
      </c>
    </row>
    <row r="112" spans="1:6">
      <c r="A112" s="4" t="s">
        <v>40</v>
      </c>
      <c r="C112" s="6" t="n">
        <v>1731079</v>
      </c>
      <c r="E112" s="6" t="n">
        <v>2033119</v>
      </c>
    </row>
    <row r="113" spans="1:6">
      <c r="A113" s="4" t="s">
        <v>43</v>
      </c>
      <c r="C113" s="4" t="s">
        <v>112</v>
      </c>
      <c r="E113" s="4" t="s">
        <v>60</v>
      </c>
    </row>
    <row r="114" spans="1:6">
      <c r="A114" s="4" t="s">
        <v>113</v>
      </c>
    </row>
    <row r="115" spans="1:6">
      <c r="A115" s="3" t="s">
        <v>35</v>
      </c>
    </row>
    <row r="116" spans="1:6">
      <c r="A116" s="4" t="s">
        <v>40</v>
      </c>
      <c r="C116" s="6" t="n">
        <v>2131453</v>
      </c>
      <c r="E116" s="6" t="n">
        <v>4019228</v>
      </c>
    </row>
    <row r="117" spans="1:6">
      <c r="A117" s="4" t="s">
        <v>43</v>
      </c>
      <c r="C117" s="4" t="s">
        <v>114</v>
      </c>
      <c r="E117" s="4" t="s">
        <v>115</v>
      </c>
    </row>
    <row r="118" spans="1:6">
      <c r="A118" s="4" t="s">
        <v>116</v>
      </c>
    </row>
    <row r="119" spans="1:6">
      <c r="A119" s="3" t="s">
        <v>35</v>
      </c>
    </row>
    <row r="120" spans="1:6">
      <c r="A120" s="4" t="s">
        <v>40</v>
      </c>
      <c r="C120" s="6" t="n">
        <v>250281</v>
      </c>
      <c r="E120" s="6" t="n">
        <v>1199357</v>
      </c>
    </row>
    <row r="121" spans="1:6">
      <c r="A121" s="4" t="s">
        <v>43</v>
      </c>
      <c r="C121" s="4" t="s">
        <v>117</v>
      </c>
      <c r="E121" s="4" t="s">
        <v>118</v>
      </c>
    </row>
    <row r="122" spans="1:6">
      <c r="A122" s="4" t="s">
        <v>119</v>
      </c>
    </row>
    <row r="123" spans="1:6">
      <c r="A123" s="3" t="s">
        <v>35</v>
      </c>
    </row>
    <row r="124" spans="1:6">
      <c r="A124" s="4" t="s">
        <v>40</v>
      </c>
      <c r="C124" s="6" t="n">
        <v>1881172</v>
      </c>
      <c r="E124" s="6" t="n">
        <v>2819871</v>
      </c>
    </row>
    <row r="125" spans="1:6">
      <c r="A125" s="4" t="s">
        <v>43</v>
      </c>
      <c r="C125" s="4" t="s">
        <v>120</v>
      </c>
      <c r="E125" s="4" t="s">
        <v>121</v>
      </c>
    </row>
    <row r="126" spans="1:6">
      <c r="A126" s="4" t="s">
        <v>122</v>
      </c>
    </row>
    <row r="127" spans="1:6">
      <c r="A127" s="3" t="s">
        <v>35</v>
      </c>
    </row>
    <row r="128" spans="1:6">
      <c r="A128" s="4" t="s">
        <v>40</v>
      </c>
      <c r="C128" s="6" t="n">
        <v>34824873</v>
      </c>
      <c r="E128" s="6" t="n">
        <v>49212527</v>
      </c>
    </row>
    <row r="129" spans="1:6">
      <c r="A129" s="4" t="s">
        <v>43</v>
      </c>
      <c r="C129" s="4" t="s">
        <v>123</v>
      </c>
      <c r="E129" s="4" t="s">
        <v>124</v>
      </c>
    </row>
    <row r="130" spans="1:6">
      <c r="A130" s="4" t="s">
        <v>125</v>
      </c>
    </row>
    <row r="131" spans="1:6">
      <c r="A131" s="3" t="s">
        <v>35</v>
      </c>
    </row>
    <row r="132" spans="1:6">
      <c r="A132" s="4" t="s">
        <v>40</v>
      </c>
      <c r="C132" s="6" t="n">
        <v>1433136</v>
      </c>
      <c r="E132" s="6" t="n">
        <v>7496773</v>
      </c>
    </row>
    <row r="133" spans="1:6">
      <c r="A133" s="4" t="s">
        <v>43</v>
      </c>
      <c r="C133" s="4" t="s">
        <v>126</v>
      </c>
      <c r="E133" s="4" t="s">
        <v>50</v>
      </c>
    </row>
    <row r="134" spans="1:6">
      <c r="A134" s="4" t="s">
        <v>127</v>
      </c>
    </row>
    <row r="135" spans="1:6">
      <c r="A135" s="3" t="s">
        <v>35</v>
      </c>
    </row>
    <row r="136" spans="1:6">
      <c r="A136" s="4" t="s">
        <v>40</v>
      </c>
      <c r="C136" s="6" t="n">
        <v>4598044</v>
      </c>
      <c r="E136" s="6" t="n">
        <v>5583595</v>
      </c>
    </row>
    <row r="137" spans="1:6">
      <c r="A137" s="4" t="s">
        <v>43</v>
      </c>
      <c r="C137" s="4" t="s">
        <v>128</v>
      </c>
      <c r="E137" s="4" t="s">
        <v>129</v>
      </c>
    </row>
    <row r="138" spans="1:6">
      <c r="A138" s="4" t="s">
        <v>130</v>
      </c>
    </row>
    <row r="139" spans="1:6">
      <c r="A139" s="3" t="s">
        <v>35</v>
      </c>
    </row>
    <row r="140" spans="1:6">
      <c r="A140" s="4" t="s">
        <v>40</v>
      </c>
      <c r="C140" s="6" t="n">
        <v>4211418</v>
      </c>
      <c r="E140" s="6" t="n">
        <v>4737658</v>
      </c>
    </row>
    <row r="141" spans="1:6">
      <c r="A141" s="4" t="s">
        <v>43</v>
      </c>
      <c r="C141" s="4" t="s">
        <v>131</v>
      </c>
      <c r="E141" s="4" t="s">
        <v>132</v>
      </c>
    </row>
    <row r="142" spans="1:6">
      <c r="A142" s="4" t="s">
        <v>133</v>
      </c>
    </row>
    <row r="143" spans="1:6">
      <c r="A143" s="3" t="s">
        <v>35</v>
      </c>
    </row>
    <row r="144" spans="1:6">
      <c r="A144" s="4" t="s">
        <v>40</v>
      </c>
      <c r="C144" s="6" t="n">
        <v>2786402</v>
      </c>
      <c r="E144" s="6" t="n">
        <v>1317702</v>
      </c>
    </row>
    <row r="145" spans="1:6">
      <c r="A145" s="4" t="s">
        <v>43</v>
      </c>
      <c r="C145" s="4" t="s">
        <v>134</v>
      </c>
      <c r="E145" s="4" t="s">
        <v>135</v>
      </c>
    </row>
    <row r="146" spans="1:6">
      <c r="A146" s="4" t="s">
        <v>136</v>
      </c>
    </row>
    <row r="147" spans="1:6">
      <c r="A147" s="3" t="s">
        <v>35</v>
      </c>
    </row>
    <row r="148" spans="1:6">
      <c r="A148" s="4" t="s">
        <v>40</v>
      </c>
      <c r="C148" s="6" t="n">
        <v>14484725</v>
      </c>
      <c r="E148" s="6" t="n">
        <v>23589978</v>
      </c>
    </row>
    <row r="149" spans="1:6">
      <c r="A149" s="4" t="s">
        <v>43</v>
      </c>
      <c r="C149" s="4" t="s">
        <v>137</v>
      </c>
      <c r="E149" s="4" t="s">
        <v>138</v>
      </c>
    </row>
    <row r="150" spans="1:6">
      <c r="A150" s="4" t="s">
        <v>139</v>
      </c>
    </row>
    <row r="151" spans="1:6">
      <c r="A151" s="3" t="s">
        <v>35</v>
      </c>
    </row>
    <row r="152" spans="1:6">
      <c r="A152" s="4" t="s">
        <v>40</v>
      </c>
      <c r="C152" s="6" t="n">
        <v>2929572</v>
      </c>
      <c r="E152" s="6" t="n">
        <v>1687442</v>
      </c>
    </row>
    <row r="153" spans="1:6">
      <c r="A153" s="4" t="s">
        <v>43</v>
      </c>
      <c r="C153" s="4" t="s">
        <v>140</v>
      </c>
      <c r="E153" s="4" t="s">
        <v>141</v>
      </c>
    </row>
    <row r="154" spans="1:6">
      <c r="A154" s="4" t="s">
        <v>142</v>
      </c>
    </row>
    <row r="155" spans="1:6">
      <c r="A155" s="3" t="s">
        <v>35</v>
      </c>
    </row>
    <row r="156" spans="1:6">
      <c r="A156" s="4" t="s">
        <v>40</v>
      </c>
      <c r="C156" s="6" t="n">
        <v>483861</v>
      </c>
      <c r="E156" s="6" t="n">
        <v>323148</v>
      </c>
    </row>
    <row r="157" spans="1:6">
      <c r="A157" s="4" t="s">
        <v>43</v>
      </c>
      <c r="C157" s="4" t="s">
        <v>74</v>
      </c>
      <c r="E157" s="4" t="s">
        <v>143</v>
      </c>
    </row>
    <row r="158" spans="1:6">
      <c r="A158" s="4" t="s">
        <v>144</v>
      </c>
    </row>
    <row r="159" spans="1:6">
      <c r="A159" s="3" t="s">
        <v>35</v>
      </c>
    </row>
    <row r="160" spans="1:6">
      <c r="A160" s="4" t="s">
        <v>40</v>
      </c>
      <c r="C160" s="6" t="n">
        <v>2568539</v>
      </c>
      <c r="E160" s="6" t="n">
        <v>4000181</v>
      </c>
    </row>
    <row r="161" spans="1:6">
      <c r="A161" s="4" t="s">
        <v>43</v>
      </c>
      <c r="C161" s="4" t="s">
        <v>145</v>
      </c>
      <c r="E161" s="4" t="s">
        <v>146</v>
      </c>
    </row>
    <row r="162" spans="1:6">
      <c r="A162" s="4" t="s">
        <v>147</v>
      </c>
    </row>
    <row r="163" spans="1:6">
      <c r="A163" s="3" t="s">
        <v>35</v>
      </c>
    </row>
    <row r="164" spans="1:6">
      <c r="A164" s="4" t="s">
        <v>40</v>
      </c>
      <c r="C164" s="6" t="n">
        <v>1329176</v>
      </c>
      <c r="E164" s="6" t="n">
        <v>476050</v>
      </c>
    </row>
    <row r="165" spans="1:6">
      <c r="A165" s="4" t="s">
        <v>43</v>
      </c>
      <c r="C165" s="4" t="s">
        <v>148</v>
      </c>
      <c r="E165" s="4" t="s">
        <v>74</v>
      </c>
    </row>
    <row r="166" spans="1:6">
      <c r="A166" s="4" t="s">
        <v>149</v>
      </c>
    </row>
    <row r="167" spans="1:6">
      <c r="A167" s="3" t="s">
        <v>35</v>
      </c>
    </row>
    <row r="168" spans="1:6">
      <c r="A168" s="4" t="s">
        <v>40</v>
      </c>
      <c r="C168" s="6" t="n">
        <v>35241377</v>
      </c>
      <c r="E168" s="6" t="n">
        <v>30663072</v>
      </c>
    </row>
    <row r="169" spans="1:6">
      <c r="A169" s="4" t="s">
        <v>43</v>
      </c>
      <c r="C169" s="4" t="s">
        <v>150</v>
      </c>
      <c r="E169" s="4" t="s">
        <v>151</v>
      </c>
    </row>
    <row r="170" spans="1:6">
      <c r="A170" s="4" t="s">
        <v>152</v>
      </c>
    </row>
    <row r="171" spans="1:6">
      <c r="A171" s="3" t="s">
        <v>35</v>
      </c>
    </row>
    <row r="172" spans="1:6">
      <c r="A172" s="4" t="s">
        <v>40</v>
      </c>
      <c r="B172" s="4" t="s">
        <v>153</v>
      </c>
      <c r="C172" s="6" t="n">
        <v>8277174</v>
      </c>
    </row>
    <row r="173" spans="1:6">
      <c r="A173" s="4" t="s">
        <v>43</v>
      </c>
      <c r="C173" s="4" t="s">
        <v>154</v>
      </c>
    </row>
    <row r="174" spans="1:6">
      <c r="A174" s="4" t="s">
        <v>155</v>
      </c>
    </row>
    <row r="175" spans="1:6">
      <c r="A175" s="3" t="s">
        <v>35</v>
      </c>
    </row>
    <row r="176" spans="1:6">
      <c r="A176" s="4" t="s">
        <v>40</v>
      </c>
      <c r="B176" s="4" t="s">
        <v>153</v>
      </c>
      <c r="C176" s="6" t="n">
        <v>4431493</v>
      </c>
    </row>
    <row r="177" spans="1:6">
      <c r="A177" s="4" t="s">
        <v>43</v>
      </c>
      <c r="C177" s="4" t="s">
        <v>156</v>
      </c>
    </row>
    <row r="178" spans="1:6">
      <c r="A178" s="4" t="s">
        <v>157</v>
      </c>
    </row>
    <row r="179" spans="1:6">
      <c r="A179" s="3" t="s">
        <v>35</v>
      </c>
    </row>
    <row r="180" spans="1:6">
      <c r="A180" s="4" t="s">
        <v>40</v>
      </c>
      <c r="B180" s="4" t="s">
        <v>153</v>
      </c>
      <c r="C180" s="6" t="n">
        <v>7658138</v>
      </c>
    </row>
    <row r="181" spans="1:6">
      <c r="A181" s="4" t="s">
        <v>43</v>
      </c>
      <c r="C181" s="4" t="s">
        <v>158</v>
      </c>
    </row>
    <row r="182" spans="1:6">
      <c r="A182" s="4" t="s">
        <v>159</v>
      </c>
    </row>
    <row r="183" spans="1:6">
      <c r="A183" s="3" t="s">
        <v>35</v>
      </c>
    </row>
    <row r="184" spans="1:6">
      <c r="A184" s="4" t="s">
        <v>40</v>
      </c>
      <c r="B184" s="4" t="s">
        <v>153</v>
      </c>
      <c r="C184" s="6" t="n">
        <v>6191392</v>
      </c>
    </row>
    <row r="185" spans="1:6">
      <c r="A185" s="4" t="s">
        <v>43</v>
      </c>
      <c r="C185" s="4" t="s">
        <v>160</v>
      </c>
    </row>
    <row r="186" spans="1:6">
      <c r="A186" s="4" t="s">
        <v>161</v>
      </c>
    </row>
    <row r="187" spans="1:6">
      <c r="A187" s="3" t="s">
        <v>35</v>
      </c>
    </row>
    <row r="188" spans="1:6">
      <c r="A188" s="4" t="s">
        <v>40</v>
      </c>
      <c r="B188" s="4" t="s">
        <v>153</v>
      </c>
      <c r="C188" s="6" t="n">
        <v>6843005</v>
      </c>
    </row>
    <row r="189" spans="1:6">
      <c r="A189" s="4" t="s">
        <v>43</v>
      </c>
      <c r="C189" s="4" t="s">
        <v>162</v>
      </c>
    </row>
    <row r="190" spans="1:6">
      <c r="A190" s="4" t="s">
        <v>163</v>
      </c>
    </row>
    <row r="191" spans="1:6">
      <c r="A191" s="3" t="s">
        <v>35</v>
      </c>
    </row>
    <row r="192" spans="1:6">
      <c r="A192" s="4" t="s">
        <v>40</v>
      </c>
      <c r="B192" s="4" t="s">
        <v>153</v>
      </c>
      <c r="C192" s="6" t="n">
        <v>1840175</v>
      </c>
    </row>
    <row r="193" spans="1:6">
      <c r="A193" s="4" t="s">
        <v>43</v>
      </c>
      <c r="C193" s="4" t="s">
        <v>164</v>
      </c>
    </row>
    <row r="194" spans="1:6">
      <c r="A194" s="4" t="s">
        <v>165</v>
      </c>
    </row>
    <row r="195" spans="1:6">
      <c r="A195" s="3" t="s">
        <v>35</v>
      </c>
    </row>
    <row r="196" spans="1:6">
      <c r="A196" s="4" t="s">
        <v>40</v>
      </c>
      <c r="B196" s="4" t="s">
        <v>153</v>
      </c>
      <c r="E196" s="6" t="n">
        <v>5554640</v>
      </c>
    </row>
    <row r="197" spans="1:6">
      <c r="A197" s="4" t="s">
        <v>43</v>
      </c>
      <c r="E197" s="4" t="s">
        <v>166</v>
      </c>
    </row>
    <row r="198" spans="1:6">
      <c r="A198" s="4" t="s">
        <v>167</v>
      </c>
    </row>
    <row r="199" spans="1:6">
      <c r="A199" s="3" t="s">
        <v>35</v>
      </c>
    </row>
    <row r="200" spans="1:6">
      <c r="A200" s="4" t="s">
        <v>40</v>
      </c>
      <c r="B200" s="4" t="s">
        <v>153</v>
      </c>
      <c r="E200" s="6" t="n">
        <v>14571303</v>
      </c>
    </row>
    <row r="201" spans="1:6">
      <c r="A201" s="4" t="s">
        <v>43</v>
      </c>
      <c r="E201" s="4" t="s">
        <v>168</v>
      </c>
    </row>
    <row r="202" spans="1:6">
      <c r="A202" s="4" t="s">
        <v>169</v>
      </c>
    </row>
    <row r="203" spans="1:6">
      <c r="A203" s="3" t="s">
        <v>35</v>
      </c>
    </row>
    <row r="204" spans="1:6">
      <c r="A204" s="4" t="s">
        <v>40</v>
      </c>
      <c r="B204" s="4" t="s">
        <v>153</v>
      </c>
      <c r="E204" s="6" t="n">
        <v>10537129</v>
      </c>
    </row>
    <row r="205" spans="1:6">
      <c r="A205" s="4" t="s">
        <v>43</v>
      </c>
      <c r="E205" s="4" t="s">
        <v>170</v>
      </c>
    </row>
    <row r="206" spans="1:6">
      <c r="A206" s="4" t="s">
        <v>171</v>
      </c>
    </row>
    <row r="207" spans="1:6">
      <c r="A207" s="3" t="s">
        <v>35</v>
      </c>
    </row>
    <row r="208" spans="1:6">
      <c r="A208" s="4" t="s">
        <v>36</v>
      </c>
      <c r="C208" s="6" t="n">
        <v>2112</v>
      </c>
      <c r="E208" s="6" t="n">
        <v>2208</v>
      </c>
    </row>
    <row r="209" spans="1:6">
      <c r="A209" s="4" t="s">
        <v>43</v>
      </c>
      <c r="C209" s="4" t="s">
        <v>172</v>
      </c>
      <c r="E209" s="4" t="s">
        <v>172</v>
      </c>
    </row>
    <row r="210" spans="1:6">
      <c r="A210" s="4" t="s">
        <v>173</v>
      </c>
    </row>
    <row r="211" spans="1:6">
      <c r="A211" s="3" t="s">
        <v>35</v>
      </c>
    </row>
    <row r="212" spans="1:6">
      <c r="A212" s="4" t="s">
        <v>36</v>
      </c>
      <c r="C212" s="6" t="n">
        <v>2112</v>
      </c>
      <c r="E212" s="6" t="n">
        <v>2208</v>
      </c>
    </row>
    <row r="213" spans="1:6">
      <c r="A213" s="4" t="s">
        <v>43</v>
      </c>
      <c r="C213" s="4" t="s">
        <v>172</v>
      </c>
      <c r="E213" s="4" t="s">
        <v>172</v>
      </c>
    </row>
    <row r="214" spans="1:6">
      <c r="A214" s="4" t="s">
        <v>174</v>
      </c>
    </row>
    <row r="215" spans="1:6">
      <c r="A215" s="3" t="s">
        <v>35</v>
      </c>
    </row>
    <row r="216" spans="1:6">
      <c r="A216" s="4" t="s">
        <v>37</v>
      </c>
      <c r="C216" s="6" t="n">
        <v>79997</v>
      </c>
      <c r="E216" s="6" t="n">
        <v>3422063</v>
      </c>
    </row>
    <row r="217" spans="1:6">
      <c r="A217" s="4" t="s">
        <v>43</v>
      </c>
      <c r="C217" s="4" t="s">
        <v>175</v>
      </c>
      <c r="E217" s="4" t="s">
        <v>176</v>
      </c>
    </row>
    <row r="218" spans="1:6">
      <c r="A218" s="4" t="s">
        <v>177</v>
      </c>
    </row>
    <row r="219" spans="1:6">
      <c r="A219" s="3" t="s">
        <v>35</v>
      </c>
    </row>
    <row r="220" spans="1:6">
      <c r="A220" s="4" t="s">
        <v>37</v>
      </c>
      <c r="C220" s="6" t="n">
        <v>255351</v>
      </c>
      <c r="E220" s="6" t="n">
        <v>-244700</v>
      </c>
    </row>
    <row r="221" spans="1:6">
      <c r="A221" s="4" t="s">
        <v>43</v>
      </c>
      <c r="C221" s="4" t="s">
        <v>178</v>
      </c>
      <c r="E221" s="4" t="s">
        <v>179</v>
      </c>
    </row>
    <row r="222" spans="1:6">
      <c r="A222" s="4" t="s">
        <v>180</v>
      </c>
    </row>
    <row r="223" spans="1:6">
      <c r="A223" s="3" t="s">
        <v>35</v>
      </c>
    </row>
    <row r="224" spans="1:6">
      <c r="A224" s="4" t="s">
        <v>37</v>
      </c>
      <c r="C224" s="6" t="n">
        <v>328264</v>
      </c>
      <c r="E224" s="6" t="n">
        <v>124980</v>
      </c>
    </row>
    <row r="225" spans="1:6">
      <c r="A225" s="4" t="s">
        <v>43</v>
      </c>
      <c r="C225" s="4" t="s">
        <v>143</v>
      </c>
      <c r="E225" s="4" t="s">
        <v>181</v>
      </c>
    </row>
    <row r="226" spans="1:6">
      <c r="A226" s="4" t="s">
        <v>182</v>
      </c>
    </row>
    <row r="227" spans="1:6">
      <c r="A227" s="3" t="s">
        <v>35</v>
      </c>
    </row>
    <row r="228" spans="1:6">
      <c r="A228" s="4" t="s">
        <v>37</v>
      </c>
      <c r="C228" s="6" t="n">
        <v>-124540</v>
      </c>
      <c r="E228" s="6" t="n">
        <v>-883950</v>
      </c>
    </row>
    <row r="229" spans="1:6">
      <c r="A229" s="4" t="s">
        <v>43</v>
      </c>
      <c r="C229" s="4" t="s">
        <v>183</v>
      </c>
      <c r="E229" s="4" t="s">
        <v>184</v>
      </c>
    </row>
    <row r="230" spans="1:6">
      <c r="A230" s="4" t="s">
        <v>185</v>
      </c>
    </row>
    <row r="231" spans="1:6">
      <c r="A231" s="3" t="s">
        <v>35</v>
      </c>
    </row>
    <row r="232" spans="1:6">
      <c r="A232" s="4" t="s">
        <v>37</v>
      </c>
      <c r="C232" s="6" t="n">
        <v>-307367</v>
      </c>
      <c r="E232" s="6" t="n">
        <v>-1694502</v>
      </c>
    </row>
    <row r="233" spans="1:6">
      <c r="A233" s="4" t="s">
        <v>43</v>
      </c>
      <c r="C233" s="4" t="s">
        <v>186</v>
      </c>
      <c r="E233" s="4" t="s">
        <v>187</v>
      </c>
    </row>
    <row r="234" spans="1:6">
      <c r="A234" s="4" t="s">
        <v>188</v>
      </c>
    </row>
    <row r="235" spans="1:6">
      <c r="A235" s="3" t="s">
        <v>35</v>
      </c>
    </row>
    <row r="236" spans="1:6">
      <c r="A236" s="4" t="s">
        <v>37</v>
      </c>
      <c r="C236" s="6" t="n">
        <v>929392</v>
      </c>
      <c r="E236" s="6" t="n">
        <v>-112136</v>
      </c>
    </row>
    <row r="237" spans="1:6">
      <c r="A237" s="4" t="s">
        <v>43</v>
      </c>
      <c r="C237" s="4" t="s">
        <v>108</v>
      </c>
      <c r="E237" s="4" t="s">
        <v>189</v>
      </c>
    </row>
    <row r="238" spans="1:6">
      <c r="A238" s="4" t="s">
        <v>190</v>
      </c>
    </row>
    <row r="239" spans="1:6">
      <c r="A239" s="3" t="s">
        <v>35</v>
      </c>
    </row>
    <row r="240" spans="1:6">
      <c r="A240" s="4" t="s">
        <v>37</v>
      </c>
      <c r="C240" s="6" t="n">
        <v>-814601</v>
      </c>
      <c r="E240" s="6" t="n">
        <v>1084485</v>
      </c>
    </row>
    <row r="241" spans="1:6">
      <c r="A241" s="4" t="s">
        <v>43</v>
      </c>
      <c r="C241" s="4" t="s">
        <v>191</v>
      </c>
      <c r="E241" s="4" t="s">
        <v>192</v>
      </c>
    </row>
    <row r="242" spans="1:6">
      <c r="A242" s="4" t="s">
        <v>193</v>
      </c>
    </row>
    <row r="243" spans="1:6">
      <c r="A243" s="3" t="s">
        <v>35</v>
      </c>
    </row>
    <row r="244" spans="1:6">
      <c r="A244" s="4" t="s">
        <v>37</v>
      </c>
      <c r="C244" s="6" t="n">
        <v>244203</v>
      </c>
      <c r="E244" s="6" t="n">
        <v>1236423</v>
      </c>
    </row>
    <row r="245" spans="1:6">
      <c r="A245" s="4" t="s">
        <v>43</v>
      </c>
      <c r="C245" s="4" t="s">
        <v>178</v>
      </c>
      <c r="E245" s="4" t="s">
        <v>194</v>
      </c>
    </row>
    <row r="246" spans="1:6">
      <c r="A246" s="4" t="s">
        <v>195</v>
      </c>
    </row>
    <row r="247" spans="1:6">
      <c r="A247" s="3" t="s">
        <v>35</v>
      </c>
    </row>
    <row r="248" spans="1:6">
      <c r="A248" s="4" t="s">
        <v>37</v>
      </c>
      <c r="C248" s="6" t="n">
        <v>-175354</v>
      </c>
      <c r="E248" s="6" t="n">
        <v>3666763</v>
      </c>
    </row>
    <row r="249" spans="1:6">
      <c r="A249" s="4" t="s">
        <v>43</v>
      </c>
      <c r="C249" s="4" t="s">
        <v>196</v>
      </c>
      <c r="E249" s="4" t="s">
        <v>197</v>
      </c>
    </row>
    <row r="250" spans="1:6">
      <c r="A250" s="4" t="s">
        <v>198</v>
      </c>
    </row>
    <row r="251" spans="1:6">
      <c r="A251" s="3" t="s">
        <v>35</v>
      </c>
    </row>
    <row r="252" spans="1:6">
      <c r="A252" s="4" t="s">
        <v>37</v>
      </c>
      <c r="C252" s="6" t="n">
        <v>-658533</v>
      </c>
      <c r="E252" s="6" t="n">
        <v>1771406</v>
      </c>
    </row>
    <row r="253" spans="1:6">
      <c r="A253" s="4" t="s">
        <v>43</v>
      </c>
      <c r="C253" s="4" t="s">
        <v>199</v>
      </c>
      <c r="E253" s="4" t="s">
        <v>200</v>
      </c>
    </row>
    <row r="254" spans="1:6">
      <c r="A254" s="4" t="s">
        <v>201</v>
      </c>
    </row>
    <row r="255" spans="1:6">
      <c r="A255" s="3" t="s">
        <v>35</v>
      </c>
    </row>
    <row r="256" spans="1:6">
      <c r="A256" s="4" t="s">
        <v>37</v>
      </c>
      <c r="C256" s="6" t="n">
        <v>745418</v>
      </c>
      <c r="E256" s="6" t="n">
        <v>559274</v>
      </c>
    </row>
    <row r="257" spans="1:6">
      <c r="A257" s="4" t="s">
        <v>43</v>
      </c>
      <c r="C257" s="4" t="s">
        <v>202</v>
      </c>
      <c r="E257" s="4" t="s">
        <v>56</v>
      </c>
    </row>
    <row r="258" spans="1:6">
      <c r="A258" s="4" t="s">
        <v>203</v>
      </c>
    </row>
    <row r="259" spans="1:6">
      <c r="A259" s="3" t="s">
        <v>35</v>
      </c>
    </row>
    <row r="260" spans="1:6">
      <c r="A260" s="4" t="s">
        <v>37</v>
      </c>
      <c r="C260" s="6" t="n">
        <v>423361</v>
      </c>
      <c r="E260" s="6" t="n">
        <v>2435221</v>
      </c>
    </row>
    <row r="261" spans="1:6">
      <c r="A261" s="4" t="s">
        <v>43</v>
      </c>
      <c r="C261" s="4" t="s">
        <v>204</v>
      </c>
      <c r="E261" s="4" t="s">
        <v>205</v>
      </c>
    </row>
    <row r="262" spans="1:6">
      <c r="A262" s="4" t="s">
        <v>206</v>
      </c>
    </row>
    <row r="263" spans="1:6">
      <c r="A263" s="3" t="s">
        <v>35</v>
      </c>
    </row>
    <row r="264" spans="1:6">
      <c r="A264" s="4" t="s">
        <v>37</v>
      </c>
      <c r="C264" s="6" t="n">
        <v>-111949</v>
      </c>
      <c r="E264" s="6" t="n">
        <v>107927</v>
      </c>
    </row>
    <row r="265" spans="1:6">
      <c r="A265" s="4" t="s">
        <v>43</v>
      </c>
      <c r="C265" s="4" t="s">
        <v>189</v>
      </c>
      <c r="E265" s="4" t="s">
        <v>207</v>
      </c>
    </row>
    <row r="266" spans="1:6">
      <c r="A266" s="4" t="s">
        <v>208</v>
      </c>
    </row>
    <row r="267" spans="1:6">
      <c r="A267" s="3" t="s">
        <v>35</v>
      </c>
    </row>
    <row r="268" spans="1:6">
      <c r="A268" s="4" t="s">
        <v>37</v>
      </c>
      <c r="C268" s="6" t="n">
        <v>-107253</v>
      </c>
      <c r="E268" s="6" t="n">
        <v>-5783</v>
      </c>
    </row>
    <row r="269" spans="1:6">
      <c r="A269" s="4" t="s">
        <v>43</v>
      </c>
      <c r="C269" s="4" t="s">
        <v>189</v>
      </c>
      <c r="E269" s="4" t="s">
        <v>172</v>
      </c>
    </row>
    <row r="270" spans="1:6">
      <c r="A270" s="4" t="s">
        <v>209</v>
      </c>
    </row>
    <row r="271" spans="1:6">
      <c r="A271" s="3" t="s">
        <v>35</v>
      </c>
    </row>
    <row r="272" spans="1:6">
      <c r="A272" s="4" t="s">
        <v>37</v>
      </c>
      <c r="C272" s="6" t="n">
        <v>-466398</v>
      </c>
      <c r="E272" s="6" t="n">
        <v>-1201282</v>
      </c>
    </row>
    <row r="273" spans="1:6">
      <c r="A273" s="4" t="s">
        <v>43</v>
      </c>
      <c r="C273" s="4" t="s">
        <v>210</v>
      </c>
      <c r="E273" s="4" t="s">
        <v>211</v>
      </c>
    </row>
    <row r="274" spans="1:6">
      <c r="A274" s="4" t="s">
        <v>212</v>
      </c>
    </row>
    <row r="275" spans="1:6">
      <c r="A275" s="3" t="s">
        <v>35</v>
      </c>
    </row>
    <row r="276" spans="1:6">
      <c r="A276" s="4" t="s">
        <v>38</v>
      </c>
      <c r="C276" s="6" t="n">
        <v>1546238</v>
      </c>
      <c r="E276" s="6" t="n">
        <v>4676402</v>
      </c>
    </row>
    <row r="277" spans="1:6">
      <c r="A277" s="4" t="s">
        <v>43</v>
      </c>
      <c r="C277" s="4" t="s">
        <v>213</v>
      </c>
      <c r="E277" s="4" t="s">
        <v>214</v>
      </c>
    </row>
    <row r="278" spans="1:6">
      <c r="A278" s="4" t="s">
        <v>215</v>
      </c>
    </row>
    <row r="279" spans="1:6">
      <c r="A279" s="3" t="s">
        <v>35</v>
      </c>
    </row>
    <row r="280" spans="1:6">
      <c r="A280" s="4" t="s">
        <v>38</v>
      </c>
      <c r="C280" s="6" t="n">
        <v>-3726222</v>
      </c>
      <c r="E280" s="6" t="n">
        <v>3835197</v>
      </c>
    </row>
    <row r="281" spans="1:6">
      <c r="A281" s="4" t="s">
        <v>43</v>
      </c>
      <c r="C281" s="4" t="s">
        <v>216</v>
      </c>
      <c r="E281" s="4" t="s">
        <v>217</v>
      </c>
    </row>
    <row r="282" spans="1:6">
      <c r="A282" s="4" t="s">
        <v>218</v>
      </c>
    </row>
    <row r="283" spans="1:6">
      <c r="A283" s="3" t="s">
        <v>35</v>
      </c>
    </row>
    <row r="284" spans="1:6">
      <c r="A284" s="4" t="s">
        <v>38</v>
      </c>
      <c r="C284" s="6" t="n">
        <v>5272460</v>
      </c>
      <c r="E284" s="6" t="n">
        <v>841205</v>
      </c>
    </row>
    <row r="285" spans="1:6">
      <c r="A285" s="4" t="s">
        <v>43</v>
      </c>
      <c r="C285" s="4" t="s">
        <v>219</v>
      </c>
      <c r="E285" s="4" t="s">
        <v>220</v>
      </c>
    </row>
    <row r="286" spans="1:6"/>
    <row r="287" spans="1:6">
      <c r="A287" s="4" t="s">
        <v>41</v>
      </c>
      <c r="B287" s="4" t="s">
        <v>221</v>
      </c>
    </row>
    <row r="288" spans="1:6">
      <c r="A288" s="4" t="s">
        <v>42</v>
      </c>
      <c r="B288" s="4" t="s">
        <v>222</v>
      </c>
    </row>
    <row r="289" spans="1:6">
      <c r="A289" s="4" t="s">
        <v>153</v>
      </c>
      <c r="B289" s="4" t="s">
        <v>223</v>
      </c>
    </row>
  </sheetData>
  <mergeCells count="7">
    <mergeCell ref="A1:B1"/>
    <mergeCell ref="C1:D1"/>
    <mergeCell ref="E1:F1"/>
    <mergeCell ref="A286:E286"/>
    <mergeCell ref="B287:E287"/>
    <mergeCell ref="B288:E288"/>
    <mergeCell ref="B289:E28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33</v>
      </c>
    </row>
    <row r="3" spans="1:2">
      <c r="A3" s="3" t="s">
        <v>401</v>
      </c>
    </row>
    <row r="4" spans="1:2">
      <c r="A4" s="4" t="s">
        <v>400</v>
      </c>
      <c r="B4" s="4" t="s">
        <v>4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3</v>
      </c>
      <c r="B1" s="2" t="s">
        <v>1</v>
      </c>
    </row>
    <row r="2" spans="1:2">
      <c r="B2" s="2" t="s">
        <v>33</v>
      </c>
    </row>
    <row r="3" spans="1:2">
      <c r="A3" s="3" t="s">
        <v>404</v>
      </c>
    </row>
    <row r="4" spans="1:2">
      <c r="A4" s="4" t="s">
        <v>403</v>
      </c>
      <c r="B4" s="4" t="s">
        <v>4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33</v>
      </c>
    </row>
    <row r="3" spans="1:2">
      <c r="A3" s="3" t="s">
        <v>407</v>
      </c>
    </row>
    <row r="4" spans="1:2">
      <c r="A4" s="4" t="s">
        <v>406</v>
      </c>
      <c r="B4" s="4" t="s">
        <v>4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9</v>
      </c>
      <c r="B1" s="2" t="s">
        <v>1</v>
      </c>
    </row>
    <row r="2" spans="1:2">
      <c r="B2" s="2" t="s">
        <v>33</v>
      </c>
    </row>
    <row r="3" spans="1:2">
      <c r="A3" s="3" t="s">
        <v>410</v>
      </c>
    </row>
    <row r="4" spans="1:2">
      <c r="A4" s="4" t="s">
        <v>409</v>
      </c>
      <c r="B4" s="4" t="s">
        <v>4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33</v>
      </c>
    </row>
    <row r="3" spans="1:2">
      <c r="A3" s="3" t="s">
        <v>37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33</v>
      </c>
    </row>
    <row r="3" spans="1:2">
      <c r="A3" s="3" t="s">
        <v>377</v>
      </c>
    </row>
    <row r="4" spans="1:2">
      <c r="A4" s="4" t="s">
        <v>432</v>
      </c>
      <c r="B4" s="4" t="s">
        <v>4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33</v>
      </c>
    </row>
    <row r="3" spans="1:2">
      <c r="A3" s="3" t="s">
        <v>401</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33</v>
      </c>
      <c r="C1" s="2" t="s">
        <v>34</v>
      </c>
    </row>
    <row r="2" spans="1:3">
      <c r="A2" s="3" t="s">
        <v>444</v>
      </c>
    </row>
    <row r="3" spans="1:3">
      <c r="A3" s="4" t="s">
        <v>36</v>
      </c>
      <c r="B3" s="6" t="n">
        <v>2112</v>
      </c>
      <c r="C3" s="6" t="n">
        <v>2208</v>
      </c>
    </row>
    <row r="4" spans="1:3">
      <c r="A4" s="4" t="s">
        <v>445</v>
      </c>
      <c r="B4" s="7" t="n">
        <v>156050328</v>
      </c>
      <c r="C4" s="7" t="n">
        <v>156131114</v>
      </c>
    </row>
    <row r="5" spans="1:3">
      <c r="A5" s="4" t="s">
        <v>318</v>
      </c>
      <c r="B5" s="7" t="n">
        <v>157678675</v>
      </c>
      <c r="C5" s="7" t="n">
        <v>164231787</v>
      </c>
    </row>
    <row r="6" spans="1:3">
      <c r="A6" s="4" t="s">
        <v>446</v>
      </c>
    </row>
    <row r="7" spans="1:3">
      <c r="A7" s="3" t="s">
        <v>444</v>
      </c>
    </row>
    <row r="8" spans="1:3">
      <c r="A8" s="4" t="s">
        <v>447</v>
      </c>
      <c r="B8" s="7" t="n">
        <v>79997</v>
      </c>
      <c r="C8" s="7" t="n">
        <v>3422063</v>
      </c>
    </row>
    <row r="9" spans="1:3">
      <c r="A9" s="4" t="s">
        <v>212</v>
      </c>
    </row>
    <row r="10" spans="1:3">
      <c r="A10" s="3" t="s">
        <v>444</v>
      </c>
    </row>
    <row r="11" spans="1:3">
      <c r="A11" s="4" t="s">
        <v>447</v>
      </c>
      <c r="B11" s="7" t="n">
        <v>1546238</v>
      </c>
      <c r="C11" s="7" t="n">
        <v>4676402</v>
      </c>
    </row>
    <row r="12" spans="1:3">
      <c r="A12" s="4" t="s">
        <v>448</v>
      </c>
    </row>
    <row r="13" spans="1:3">
      <c r="A13" s="3" t="s">
        <v>444</v>
      </c>
    </row>
    <row r="14" spans="1:3">
      <c r="A14" s="4" t="s">
        <v>36</v>
      </c>
      <c r="B14" s="7" t="n">
        <v>2112</v>
      </c>
      <c r="C14" s="7" t="n">
        <v>2208</v>
      </c>
    </row>
    <row r="15" spans="1:3">
      <c r="A15" s="4" t="s">
        <v>445</v>
      </c>
      <c r="B15" s="7" t="n">
        <v>0</v>
      </c>
      <c r="C15" s="7" t="n">
        <v>0</v>
      </c>
    </row>
    <row r="16" spans="1:3">
      <c r="A16" s="4" t="s">
        <v>318</v>
      </c>
      <c r="B16" s="7" t="n">
        <v>82109</v>
      </c>
      <c r="C16" s="7" t="n">
        <v>3424271</v>
      </c>
    </row>
    <row r="17" spans="1:3">
      <c r="A17" s="4" t="s">
        <v>449</v>
      </c>
    </row>
    <row r="18" spans="1:3">
      <c r="A18" s="3" t="s">
        <v>444</v>
      </c>
    </row>
    <row r="19" spans="1:3">
      <c r="A19" s="4" t="s">
        <v>447</v>
      </c>
      <c r="B19" s="7" t="n">
        <v>79997</v>
      </c>
      <c r="C19" s="7" t="n">
        <v>3422063</v>
      </c>
    </row>
    <row r="20" spans="1:3">
      <c r="A20" s="4" t="s">
        <v>450</v>
      </c>
    </row>
    <row r="21" spans="1:3">
      <c r="A21" s="3" t="s">
        <v>444</v>
      </c>
    </row>
    <row r="22" spans="1:3">
      <c r="A22" s="4" t="s">
        <v>447</v>
      </c>
      <c r="B22" s="7" t="n">
        <v>0</v>
      </c>
      <c r="C22" s="7" t="n">
        <v>0</v>
      </c>
    </row>
    <row r="23" spans="1:3">
      <c r="A23" s="4" t="s">
        <v>451</v>
      </c>
    </row>
    <row r="24" spans="1:3">
      <c r="A24" s="3" t="s">
        <v>444</v>
      </c>
    </row>
    <row r="25" spans="1:3">
      <c r="A25" s="4" t="s">
        <v>36</v>
      </c>
      <c r="B25" s="7" t="n">
        <v>0</v>
      </c>
      <c r="C25" s="7" t="n">
        <v>0</v>
      </c>
    </row>
    <row r="26" spans="1:3">
      <c r="A26" s="4" t="s">
        <v>445</v>
      </c>
      <c r="B26" s="7" t="n">
        <v>156050328</v>
      </c>
      <c r="C26" s="7" t="n">
        <v>156131114</v>
      </c>
    </row>
    <row r="27" spans="1:3">
      <c r="A27" s="4" t="s">
        <v>318</v>
      </c>
      <c r="B27" s="7" t="n">
        <v>157596566</v>
      </c>
      <c r="C27" s="7" t="n">
        <v>160807516</v>
      </c>
    </row>
    <row r="28" spans="1:3">
      <c r="A28" s="4" t="s">
        <v>452</v>
      </c>
    </row>
    <row r="29" spans="1:3">
      <c r="A29" s="3" t="s">
        <v>444</v>
      </c>
    </row>
    <row r="30" spans="1:3">
      <c r="A30" s="4" t="s">
        <v>447</v>
      </c>
      <c r="B30" s="7" t="n">
        <v>0</v>
      </c>
      <c r="C30" s="7" t="n">
        <v>0</v>
      </c>
    </row>
    <row r="31" spans="1:3">
      <c r="A31" s="4" t="s">
        <v>453</v>
      </c>
    </row>
    <row r="32" spans="1:3">
      <c r="A32" s="3" t="s">
        <v>444</v>
      </c>
    </row>
    <row r="33" spans="1:3">
      <c r="A33" s="4" t="s">
        <v>447</v>
      </c>
      <c r="B33" s="7" t="n">
        <v>1546238</v>
      </c>
      <c r="C33" s="7" t="n">
        <v>4676402</v>
      </c>
    </row>
    <row r="34" spans="1:3">
      <c r="A34" s="4" t="s">
        <v>454</v>
      </c>
    </row>
    <row r="35" spans="1:3">
      <c r="A35" s="3" t="s">
        <v>444</v>
      </c>
    </row>
    <row r="36" spans="1:3">
      <c r="A36" s="4" t="s">
        <v>36</v>
      </c>
      <c r="B36" s="7" t="n">
        <v>0</v>
      </c>
      <c r="C36" s="7" t="n">
        <v>0</v>
      </c>
    </row>
    <row r="37" spans="1:3">
      <c r="A37" s="4" t="s">
        <v>445</v>
      </c>
      <c r="B37" s="7" t="n">
        <v>0</v>
      </c>
      <c r="C37" s="7" t="n">
        <v>0</v>
      </c>
    </row>
    <row r="38" spans="1:3">
      <c r="A38" s="4" t="s">
        <v>318</v>
      </c>
      <c r="B38" s="7" t="n">
        <v>0</v>
      </c>
      <c r="C38" s="7" t="n">
        <v>0</v>
      </c>
    </row>
    <row r="39" spans="1:3">
      <c r="A39" s="4" t="s">
        <v>455</v>
      </c>
    </row>
    <row r="40" spans="1:3">
      <c r="A40" s="3" t="s">
        <v>444</v>
      </c>
    </row>
    <row r="41" spans="1:3">
      <c r="A41" s="4" t="s">
        <v>447</v>
      </c>
      <c r="B41" s="7" t="n">
        <v>0</v>
      </c>
      <c r="C41" s="7" t="n">
        <v>0</v>
      </c>
    </row>
    <row r="42" spans="1:3">
      <c r="A42" s="4" t="s">
        <v>456</v>
      </c>
    </row>
    <row r="43" spans="1:3">
      <c r="A43" s="3" t="s">
        <v>444</v>
      </c>
    </row>
    <row r="44" spans="1:3">
      <c r="A44" s="4" t="s">
        <v>447</v>
      </c>
      <c r="B44" s="6" t="n">
        <v>0</v>
      </c>
      <c r="C4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459</v>
      </c>
    </row>
    <row r="4" spans="1:2">
      <c r="A4" s="4" t="s">
        <v>460</v>
      </c>
      <c r="B4" s="6" t="n">
        <v>0</v>
      </c>
    </row>
    <row r="5" spans="1:2">
      <c r="A5" s="4" t="s">
        <v>461</v>
      </c>
      <c r="B5" s="7" t="n">
        <v>0</v>
      </c>
    </row>
    <row r="6" spans="1:2">
      <c r="A6" s="4" t="s">
        <v>462</v>
      </c>
      <c r="B6" s="6" t="n">
        <v>0</v>
      </c>
    </row>
    <row r="7" spans="1:2">
      <c r="A7" s="4" t="s">
        <v>463</v>
      </c>
    </row>
    <row r="8" spans="1:2">
      <c r="A8" s="3" t="s">
        <v>459</v>
      </c>
    </row>
    <row r="9" spans="1:2">
      <c r="A9" s="4" t="s">
        <v>464</v>
      </c>
      <c r="B9" s="4" t="s">
        <v>465</v>
      </c>
    </row>
    <row r="10" spans="1:2">
      <c r="A10" s="4" t="s">
        <v>466</v>
      </c>
    </row>
    <row r="11" spans="1:2">
      <c r="A11" s="3" t="s">
        <v>459</v>
      </c>
    </row>
    <row r="12" spans="1:2">
      <c r="A12" s="4" t="s">
        <v>464</v>
      </c>
      <c r="B12" s="4" t="s">
        <v>4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33</v>
      </c>
      <c r="C2" s="2" t="s">
        <v>34</v>
      </c>
    </row>
    <row r="3" spans="1:3">
      <c r="A3" s="3" t="s">
        <v>468</v>
      </c>
    </row>
    <row r="4" spans="1:3">
      <c r="A4" s="4" t="s">
        <v>469</v>
      </c>
      <c r="B4" s="4" t="s">
        <v>214</v>
      </c>
    </row>
    <row r="5" spans="1:3">
      <c r="A5" s="4" t="s">
        <v>470</v>
      </c>
      <c r="B5" s="6" t="n">
        <v>34900000</v>
      </c>
      <c r="C5" s="6" t="n">
        <v>35600000</v>
      </c>
    </row>
    <row r="6" spans="1:3">
      <c r="A6" s="4" t="s">
        <v>471</v>
      </c>
      <c r="B6" s="7" t="n">
        <v>64074</v>
      </c>
      <c r="C6" s="7" t="n">
        <v>57600</v>
      </c>
    </row>
    <row r="7" spans="1:3">
      <c r="A7" s="4" t="s">
        <v>255</v>
      </c>
      <c r="B7" s="6" t="n">
        <v>64074</v>
      </c>
      <c r="C7" s="6" t="n">
        <v>57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4</v>
      </c>
      <c r="B1" s="2" t="s">
        <v>33</v>
      </c>
      <c r="C1" s="2" t="s">
        <v>34</v>
      </c>
    </row>
    <row r="2" spans="1:3">
      <c r="A2" s="3" t="s">
        <v>35</v>
      </c>
    </row>
    <row r="3" spans="1:3">
      <c r="A3" s="4" t="s">
        <v>225</v>
      </c>
      <c r="B3" s="6" t="n">
        <v>26786711</v>
      </c>
      <c r="C3" s="6" t="n">
        <v>22932456</v>
      </c>
    </row>
    <row r="4" spans="1:3">
      <c r="A4" s="4" t="s">
        <v>226</v>
      </c>
      <c r="B4" s="7" t="n">
        <v>129263617</v>
      </c>
      <c r="C4" s="7" t="n">
        <v>133198658</v>
      </c>
    </row>
    <row r="5" spans="1:3">
      <c r="A5" s="4" t="s">
        <v>39</v>
      </c>
    </row>
    <row r="6" spans="1:3">
      <c r="A6" s="3" t="s">
        <v>35</v>
      </c>
    </row>
    <row r="7" spans="1:3">
      <c r="A7" s="4" t="s">
        <v>227</v>
      </c>
      <c r="B7" s="7" t="n">
        <v>155889254</v>
      </c>
      <c r="C7" s="7" t="n">
        <v>156354447</v>
      </c>
    </row>
    <row r="8" spans="1:3">
      <c r="A8" s="4" t="s">
        <v>46</v>
      </c>
    </row>
    <row r="9" spans="1:3">
      <c r="A9" s="3" t="s">
        <v>35</v>
      </c>
    </row>
    <row r="10" spans="1:3">
      <c r="A10" s="4" t="s">
        <v>227</v>
      </c>
      <c r="B10" s="7" t="n">
        <v>9539258</v>
      </c>
      <c r="C10" s="7" t="n">
        <v>11532711</v>
      </c>
    </row>
    <row r="11" spans="1:3">
      <c r="A11" s="4" t="s">
        <v>59</v>
      </c>
    </row>
    <row r="12" spans="1:3">
      <c r="A12" s="3" t="s">
        <v>35</v>
      </c>
    </row>
    <row r="13" spans="1:3">
      <c r="A13" s="4" t="s">
        <v>227</v>
      </c>
      <c r="B13" s="7" t="n">
        <v>2055008</v>
      </c>
      <c r="C13" s="7" t="n">
        <v>2250068</v>
      </c>
    </row>
    <row r="14" spans="1:3">
      <c r="A14" s="4" t="s">
        <v>63</v>
      </c>
    </row>
    <row r="15" spans="1:3">
      <c r="A15" s="3" t="s">
        <v>35</v>
      </c>
    </row>
    <row r="16" spans="1:3">
      <c r="A16" s="4" t="s">
        <v>227</v>
      </c>
      <c r="B16" s="7" t="n">
        <v>62835495</v>
      </c>
      <c r="C16" s="7" t="n">
        <v>49829535</v>
      </c>
    </row>
    <row r="17" spans="1:3">
      <c r="A17" s="4" t="s">
        <v>66</v>
      </c>
    </row>
    <row r="18" spans="1:3">
      <c r="A18" s="3" t="s">
        <v>35</v>
      </c>
    </row>
    <row r="19" spans="1:3">
      <c r="A19" s="4" t="s">
        <v>227</v>
      </c>
      <c r="B19" s="7" t="n">
        <v>3751784</v>
      </c>
    </row>
    <row r="20" spans="1:3">
      <c r="A20" s="4" t="s">
        <v>68</v>
      </c>
    </row>
    <row r="21" spans="1:3">
      <c r="A21" s="3" t="s">
        <v>35</v>
      </c>
    </row>
    <row r="22" spans="1:3">
      <c r="A22" s="4" t="s">
        <v>227</v>
      </c>
      <c r="B22" s="7" t="n">
        <v>3530723</v>
      </c>
    </row>
    <row r="23" spans="1:3">
      <c r="A23" s="4" t="s">
        <v>70</v>
      </c>
    </row>
    <row r="24" spans="1:3">
      <c r="A24" s="3" t="s">
        <v>35</v>
      </c>
    </row>
    <row r="25" spans="1:3">
      <c r="A25" s="4" t="s">
        <v>227</v>
      </c>
      <c r="B25" s="7" t="n">
        <v>2211497</v>
      </c>
      <c r="C25" s="7" t="n">
        <v>1590983</v>
      </c>
    </row>
    <row r="26" spans="1:3">
      <c r="A26" s="4" t="s">
        <v>73</v>
      </c>
    </row>
    <row r="27" spans="1:3">
      <c r="A27" s="3" t="s">
        <v>35</v>
      </c>
    </row>
    <row r="28" spans="1:3">
      <c r="A28" s="4" t="s">
        <v>227</v>
      </c>
      <c r="B28" s="7" t="n">
        <v>489014</v>
      </c>
    </row>
    <row r="29" spans="1:3">
      <c r="A29" s="4" t="s">
        <v>75</v>
      </c>
    </row>
    <row r="30" spans="1:3">
      <c r="A30" s="3" t="s">
        <v>35</v>
      </c>
    </row>
    <row r="31" spans="1:3">
      <c r="A31" s="4" t="s">
        <v>227</v>
      </c>
      <c r="B31" s="7" t="n">
        <v>52852477</v>
      </c>
      <c r="C31" s="7" t="n">
        <v>48238552</v>
      </c>
    </row>
    <row r="32" spans="1:3">
      <c r="A32" s="4" t="s">
        <v>96</v>
      </c>
    </row>
    <row r="33" spans="1:3">
      <c r="A33" s="3" t="s">
        <v>35</v>
      </c>
    </row>
    <row r="34" spans="1:3">
      <c r="A34" s="4" t="s">
        <v>227</v>
      </c>
      <c r="B34" s="7" t="n">
        <v>46225086</v>
      </c>
      <c r="C34" s="7" t="n">
        <v>62077646</v>
      </c>
    </row>
    <row r="35" spans="1:3">
      <c r="A35" s="4" t="s">
        <v>99</v>
      </c>
    </row>
    <row r="36" spans="1:3">
      <c r="A36" s="3" t="s">
        <v>35</v>
      </c>
    </row>
    <row r="37" spans="1:3">
      <c r="A37" s="4" t="s">
        <v>227</v>
      </c>
      <c r="B37" s="7" t="n">
        <v>961487</v>
      </c>
      <c r="C37" s="7" t="n">
        <v>364957</v>
      </c>
    </row>
    <row r="38" spans="1:3">
      <c r="A38" s="4" t="s">
        <v>102</v>
      </c>
    </row>
    <row r="39" spans="1:3">
      <c r="A39" s="3" t="s">
        <v>35</v>
      </c>
    </row>
    <row r="40" spans="1:3">
      <c r="A40" s="4" t="s">
        <v>227</v>
      </c>
      <c r="B40" s="7" t="n">
        <v>3773801</v>
      </c>
    </row>
    <row r="41" spans="1:3">
      <c r="A41" s="4" t="s">
        <v>104</v>
      </c>
    </row>
    <row r="42" spans="1:3">
      <c r="A42" s="3" t="s">
        <v>35</v>
      </c>
    </row>
    <row r="43" spans="1:3">
      <c r="A43" s="4" t="s">
        <v>227</v>
      </c>
      <c r="C43" s="7" t="n">
        <v>6289499</v>
      </c>
    </row>
    <row r="44" spans="1:3">
      <c r="A44" s="4" t="s">
        <v>109</v>
      </c>
    </row>
    <row r="45" spans="1:3">
      <c r="A45" s="3" t="s">
        <v>35</v>
      </c>
    </row>
    <row r="46" spans="1:3">
      <c r="A46" s="4" t="s">
        <v>227</v>
      </c>
      <c r="B46" s="7" t="n">
        <v>2892142</v>
      </c>
    </row>
    <row r="47" spans="1:3">
      <c r="A47" s="4" t="s">
        <v>111</v>
      </c>
    </row>
    <row r="48" spans="1:3">
      <c r="A48" s="3" t="s">
        <v>35</v>
      </c>
    </row>
    <row r="49" spans="1:3">
      <c r="A49" s="4" t="s">
        <v>227</v>
      </c>
      <c r="B49" s="7" t="n">
        <v>1729656</v>
      </c>
      <c r="C49" s="7" t="n">
        <v>2043076</v>
      </c>
    </row>
    <row r="50" spans="1:3">
      <c r="A50" s="4" t="s">
        <v>113</v>
      </c>
    </row>
    <row r="51" spans="1:3">
      <c r="A51" s="3" t="s">
        <v>35</v>
      </c>
    </row>
    <row r="52" spans="1:3">
      <c r="A52" s="4" t="s">
        <v>227</v>
      </c>
      <c r="B52" s="7" t="n">
        <v>2129602</v>
      </c>
      <c r="C52" s="7" t="n">
        <v>4041771</v>
      </c>
    </row>
    <row r="53" spans="1:3">
      <c r="A53" s="4" t="s">
        <v>122</v>
      </c>
    </row>
    <row r="54" spans="1:3">
      <c r="A54" s="3" t="s">
        <v>35</v>
      </c>
    </row>
    <row r="55" spans="1:3">
      <c r="A55" s="4" t="s">
        <v>227</v>
      </c>
      <c r="B55" s="7" t="n">
        <v>34738398</v>
      </c>
      <c r="C55" s="7" t="n">
        <v>49338343</v>
      </c>
    </row>
    <row r="56" spans="1:3">
      <c r="A56" s="4" t="s">
        <v>149</v>
      </c>
    </row>
    <row r="57" spans="1:3">
      <c r="A57" s="3" t="s">
        <v>35</v>
      </c>
    </row>
    <row r="58" spans="1:3">
      <c r="A58" s="4" t="s">
        <v>227</v>
      </c>
      <c r="B58" s="7" t="n">
        <v>35234407</v>
      </c>
      <c r="C58" s="7" t="n">
        <v>30664487</v>
      </c>
    </row>
    <row r="59" spans="1:3">
      <c r="A59" s="4" t="s">
        <v>228</v>
      </c>
    </row>
    <row r="60" spans="1:3">
      <c r="A60" s="3" t="s">
        <v>35</v>
      </c>
    </row>
    <row r="61" spans="1:3">
      <c r="A61" s="4" t="s">
        <v>225</v>
      </c>
      <c r="B61" s="7" t="n">
        <v>26786711</v>
      </c>
      <c r="C61" s="7" t="n">
        <v>22932456</v>
      </c>
    </row>
    <row r="62" spans="1:3">
      <c r="A62" s="4" t="s">
        <v>226</v>
      </c>
      <c r="B62" s="7" t="n">
        <v>8454666</v>
      </c>
      <c r="C62" s="7" t="n">
        <v>7730616</v>
      </c>
    </row>
    <row r="63" spans="1:3">
      <c r="A63" s="4" t="s">
        <v>152</v>
      </c>
    </row>
    <row r="64" spans="1:3">
      <c r="A64" s="3" t="s">
        <v>35</v>
      </c>
    </row>
    <row r="65" spans="1:3">
      <c r="A65" s="4" t="s">
        <v>229</v>
      </c>
      <c r="B65" s="6" t="n">
        <v>8280000</v>
      </c>
    </row>
    <row r="66" spans="1:3">
      <c r="A66" s="4" t="s">
        <v>230</v>
      </c>
      <c r="B66" s="4" t="s">
        <v>231</v>
      </c>
    </row>
    <row r="67" spans="1:3">
      <c r="A67" s="4" t="s">
        <v>155</v>
      </c>
    </row>
    <row r="68" spans="1:3">
      <c r="A68" s="3" t="s">
        <v>35</v>
      </c>
    </row>
    <row r="69" spans="1:3">
      <c r="A69" s="4" t="s">
        <v>229</v>
      </c>
      <c r="B69" s="6" t="n">
        <v>4435000</v>
      </c>
    </row>
    <row r="70" spans="1:3">
      <c r="A70" s="4" t="s">
        <v>230</v>
      </c>
      <c r="B70" s="4" t="s">
        <v>232</v>
      </c>
    </row>
    <row r="71" spans="1:3">
      <c r="A71" s="4" t="s">
        <v>157</v>
      </c>
    </row>
    <row r="72" spans="1:3">
      <c r="A72" s="3" t="s">
        <v>35</v>
      </c>
    </row>
    <row r="73" spans="1:3">
      <c r="A73" s="4" t="s">
        <v>229</v>
      </c>
      <c r="B73" s="6" t="n">
        <v>7675000</v>
      </c>
    </row>
    <row r="74" spans="1:3">
      <c r="A74" s="4" t="s">
        <v>230</v>
      </c>
      <c r="B74" s="4" t="s">
        <v>233</v>
      </c>
    </row>
    <row r="75" spans="1:3">
      <c r="A75" s="4" t="s">
        <v>159</v>
      </c>
    </row>
    <row r="76" spans="1:3">
      <c r="A76" s="3" t="s">
        <v>35</v>
      </c>
    </row>
    <row r="77" spans="1:3">
      <c r="A77" s="4" t="s">
        <v>229</v>
      </c>
      <c r="B77" s="6" t="n">
        <v>6215000</v>
      </c>
    </row>
    <row r="78" spans="1:3">
      <c r="A78" s="4" t="s">
        <v>230</v>
      </c>
      <c r="B78" s="4" t="s">
        <v>234</v>
      </c>
    </row>
    <row r="79" spans="1:3">
      <c r="A79" s="4" t="s">
        <v>161</v>
      </c>
    </row>
    <row r="80" spans="1:3">
      <c r="A80" s="3" t="s">
        <v>35</v>
      </c>
    </row>
    <row r="81" spans="1:3">
      <c r="A81" s="4" t="s">
        <v>229</v>
      </c>
      <c r="B81" s="6" t="n">
        <v>6875000</v>
      </c>
    </row>
    <row r="82" spans="1:3">
      <c r="A82" s="4" t="s">
        <v>230</v>
      </c>
      <c r="B82" s="4" t="s">
        <v>235</v>
      </c>
    </row>
    <row r="83" spans="1:3">
      <c r="A83" s="4" t="s">
        <v>163</v>
      </c>
    </row>
    <row r="84" spans="1:3">
      <c r="A84" s="3" t="s">
        <v>35</v>
      </c>
    </row>
    <row r="85" spans="1:3">
      <c r="A85" s="4" t="s">
        <v>229</v>
      </c>
      <c r="B85" s="6" t="n">
        <v>1850000</v>
      </c>
    </row>
    <row r="86" spans="1:3">
      <c r="A86" s="4" t="s">
        <v>230</v>
      </c>
      <c r="B86" s="4" t="s">
        <v>236</v>
      </c>
    </row>
    <row r="87" spans="1:3">
      <c r="A87" s="4" t="s">
        <v>165</v>
      </c>
    </row>
    <row r="88" spans="1:3">
      <c r="A88" s="3" t="s">
        <v>35</v>
      </c>
    </row>
    <row r="89" spans="1:3">
      <c r="A89" s="4" t="s">
        <v>229</v>
      </c>
      <c r="C89" s="6" t="n">
        <v>5560000</v>
      </c>
    </row>
    <row r="90" spans="1:3">
      <c r="A90" s="4" t="s">
        <v>230</v>
      </c>
      <c r="C90" s="4" t="s">
        <v>237</v>
      </c>
    </row>
    <row r="91" spans="1:3">
      <c r="A91" s="4" t="s">
        <v>167</v>
      </c>
    </row>
    <row r="92" spans="1:3">
      <c r="A92" s="3" t="s">
        <v>35</v>
      </c>
    </row>
    <row r="93" spans="1:3">
      <c r="A93" s="4" t="s">
        <v>229</v>
      </c>
      <c r="C93" s="6" t="n">
        <v>14620000</v>
      </c>
    </row>
    <row r="94" spans="1:3">
      <c r="A94" s="4" t="s">
        <v>230</v>
      </c>
      <c r="C94" s="4" t="s">
        <v>238</v>
      </c>
    </row>
    <row r="95" spans="1:3">
      <c r="A95" s="4" t="s">
        <v>169</v>
      </c>
    </row>
    <row r="96" spans="1:3">
      <c r="A96" s="3" t="s">
        <v>35</v>
      </c>
    </row>
    <row r="97" spans="1:3">
      <c r="A97" s="4" t="s">
        <v>229</v>
      </c>
      <c r="C97" s="6" t="n">
        <v>10597500</v>
      </c>
    </row>
    <row r="98" spans="1:3">
      <c r="A98" s="4" t="s">
        <v>230</v>
      </c>
      <c r="C98" s="4" t="s">
        <v>239</v>
      </c>
    </row>
    <row r="99" spans="1:3">
      <c r="A99" s="4" t="s">
        <v>171</v>
      </c>
    </row>
    <row r="100" spans="1:3">
      <c r="A100" s="3" t="s">
        <v>35</v>
      </c>
    </row>
    <row r="101" spans="1:3">
      <c r="A101" s="4" t="s">
        <v>227</v>
      </c>
      <c r="B101" s="6" t="n">
        <v>2112</v>
      </c>
      <c r="C101" s="6" t="n">
        <v>2208</v>
      </c>
    </row>
    <row r="102" spans="1:3">
      <c r="A102" s="4" t="s">
        <v>173</v>
      </c>
    </row>
    <row r="103" spans="1:3">
      <c r="A103" s="3" t="s">
        <v>35</v>
      </c>
    </row>
    <row r="104" spans="1:3">
      <c r="A104" s="4" t="s">
        <v>227</v>
      </c>
      <c r="B104" s="6" t="n">
        <v>2112</v>
      </c>
      <c r="C104" s="6" t="n">
        <v>2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472</v>
      </c>
      <c r="B1" s="2" t="s">
        <v>1</v>
      </c>
    </row>
    <row r="2" spans="1:2">
      <c r="B2" s="2" t="s">
        <v>473</v>
      </c>
    </row>
    <row r="3" spans="1:2">
      <c r="A3" s="3" t="s">
        <v>380</v>
      </c>
    </row>
    <row r="4" spans="1:2">
      <c r="A4" s="4" t="s">
        <v>474</v>
      </c>
      <c r="B4" s="4" t="s">
        <v>120</v>
      </c>
    </row>
    <row r="5" spans="1:2">
      <c r="A5" s="4" t="s">
        <v>475</v>
      </c>
      <c r="B5" s="4" t="s">
        <v>476</v>
      </c>
    </row>
    <row r="6" spans="1:2">
      <c r="A6" s="4" t="s">
        <v>477</v>
      </c>
      <c r="B6" s="6" t="n">
        <v>50000</v>
      </c>
    </row>
    <row r="7" spans="1:2">
      <c r="A7" s="4" t="s">
        <v>478</v>
      </c>
      <c r="B7" s="6" t="n">
        <v>1000000</v>
      </c>
    </row>
    <row r="8" spans="1:2">
      <c r="A8" s="4" t="s">
        <v>479</v>
      </c>
      <c r="B8" s="4" t="s">
        <v>480</v>
      </c>
    </row>
    <row r="9" spans="1:2">
      <c r="A9" s="4" t="s">
        <v>481</v>
      </c>
      <c r="B9" s="4" t="s">
        <v>482</v>
      </c>
    </row>
    <row r="10" spans="1:2">
      <c r="A10" s="4" t="s">
        <v>483</v>
      </c>
      <c r="B10" s="7" t="n">
        <v>4</v>
      </c>
    </row>
    <row r="11" spans="1:2">
      <c r="A11" s="4" t="s">
        <v>484</v>
      </c>
      <c r="B11" s="4" t="s">
        <v>50</v>
      </c>
    </row>
    <row r="12" spans="1:2">
      <c r="A12" s="4" t="s">
        <v>485</v>
      </c>
      <c r="B12" s="4" t="s">
        <v>486</v>
      </c>
    </row>
    <row r="13" spans="1:2">
      <c r="A13" s="4" t="s">
        <v>487</v>
      </c>
      <c r="B13" s="4" t="s">
        <v>488</v>
      </c>
    </row>
    <row r="14" spans="1:2">
      <c r="A14" s="4" t="s">
        <v>489</v>
      </c>
      <c r="B14" s="4" t="s">
        <v>120</v>
      </c>
    </row>
    <row r="15" spans="1:2">
      <c r="A15" s="4" t="s">
        <v>490</v>
      </c>
      <c r="B15" s="4" t="s">
        <v>4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92</v>
      </c>
      <c r="B1" s="2" t="s">
        <v>493</v>
      </c>
    </row>
    <row r="2" spans="1:2">
      <c r="A2" s="4" t="s">
        <v>494</v>
      </c>
    </row>
    <row r="3" spans="1:2">
      <c r="A3" s="3" t="s">
        <v>495</v>
      </c>
    </row>
    <row r="4" spans="1:2">
      <c r="A4" s="4" t="s">
        <v>496</v>
      </c>
      <c r="B4" s="7" t="n">
        <v>3</v>
      </c>
    </row>
    <row r="5" spans="1:2">
      <c r="A5" s="4" t="s">
        <v>497</v>
      </c>
    </row>
    <row r="6" spans="1:2">
      <c r="A6" s="3" t="s">
        <v>495</v>
      </c>
    </row>
    <row r="7" spans="1:2">
      <c r="A7" s="4" t="s">
        <v>496</v>
      </c>
      <c r="B7" s="7"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98</v>
      </c>
      <c r="C1" s="2" t="s">
        <v>1</v>
      </c>
    </row>
    <row r="2" spans="1:4">
      <c r="C2" s="2" t="s">
        <v>33</v>
      </c>
      <c r="D2" s="2" t="s">
        <v>270</v>
      </c>
    </row>
    <row r="3" spans="1:4">
      <c r="A3" s="3" t="s">
        <v>395</v>
      </c>
    </row>
    <row r="4" spans="1:4">
      <c r="A4" s="4" t="s">
        <v>499</v>
      </c>
      <c r="C4" s="4" t="s">
        <v>91</v>
      </c>
    </row>
    <row r="5" spans="1:4">
      <c r="A5" s="4" t="s">
        <v>500</v>
      </c>
      <c r="B5" s="4" t="s">
        <v>41</v>
      </c>
      <c r="C5" s="4" t="s">
        <v>501</v>
      </c>
      <c r="D5" s="4" t="s">
        <v>501</v>
      </c>
    </row>
    <row r="6" spans="1:4"/>
    <row r="7" spans="1:4">
      <c r="A7" s="4" t="s">
        <v>41</v>
      </c>
      <c r="B7" s="4" t="s">
        <v>502</v>
      </c>
    </row>
  </sheetData>
  <mergeCells count="4">
    <mergeCell ref="A1:B2"/>
    <mergeCell ref="C1:D1"/>
    <mergeCell ref="A6:C6"/>
    <mergeCell ref="B7:C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3</v>
      </c>
      <c r="B1" s="2" t="s">
        <v>1</v>
      </c>
    </row>
    <row r="2" spans="1:2">
      <c r="B2" s="2" t="s">
        <v>33</v>
      </c>
    </row>
    <row r="3" spans="1:2">
      <c r="A3" s="3" t="s">
        <v>398</v>
      </c>
    </row>
    <row r="4" spans="1:2">
      <c r="A4" s="4" t="s">
        <v>504</v>
      </c>
      <c r="B4" s="4" t="s">
        <v>5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33</v>
      </c>
      <c r="C1" s="2" t="s">
        <v>34</v>
      </c>
    </row>
    <row r="2" spans="1:3">
      <c r="A2" s="3" t="s">
        <v>507</v>
      </c>
    </row>
    <row r="3" spans="1:3">
      <c r="A3" s="4" t="s">
        <v>508</v>
      </c>
      <c r="B3" s="6" t="n">
        <v>1626235</v>
      </c>
      <c r="C3" s="6" t="n">
        <v>8098465</v>
      </c>
    </row>
    <row r="4" spans="1:3">
      <c r="A4" s="4" t="s">
        <v>509</v>
      </c>
      <c r="B4" s="7" t="n">
        <v>0</v>
      </c>
      <c r="C4" s="7" t="n">
        <v>0</v>
      </c>
    </row>
    <row r="5" spans="1:3">
      <c r="A5" s="4" t="s">
        <v>510</v>
      </c>
    </row>
    <row r="6" spans="1:3">
      <c r="A6" s="3" t="s">
        <v>507</v>
      </c>
    </row>
    <row r="7" spans="1:3">
      <c r="A7" s="4" t="s">
        <v>508</v>
      </c>
      <c r="B7" s="7" t="n">
        <v>13905094</v>
      </c>
      <c r="C7" s="7" t="n">
        <v>21129165</v>
      </c>
    </row>
    <row r="8" spans="1:3">
      <c r="A8" s="4" t="s">
        <v>509</v>
      </c>
      <c r="B8" s="7" t="n">
        <v>-12278859</v>
      </c>
      <c r="C8" s="7" t="n">
        <v>-13030700</v>
      </c>
    </row>
    <row r="9" spans="1:3">
      <c r="A9" s="4" t="s">
        <v>511</v>
      </c>
      <c r="B9" s="7" t="n">
        <v>1626235</v>
      </c>
      <c r="C9" s="7" t="n">
        <v>8098465</v>
      </c>
    </row>
    <row r="10" spans="1:3">
      <c r="A10" s="4" t="s">
        <v>512</v>
      </c>
    </row>
    <row r="11" spans="1:3">
      <c r="A11" s="3" t="s">
        <v>507</v>
      </c>
    </row>
    <row r="12" spans="1:3">
      <c r="A12" s="4" t="s">
        <v>508</v>
      </c>
      <c r="B12" s="7" t="n">
        <v>536092</v>
      </c>
      <c r="C12" s="7" t="n">
        <v>1930551</v>
      </c>
    </row>
    <row r="13" spans="1:3">
      <c r="A13" s="4" t="s">
        <v>509</v>
      </c>
      <c r="B13" s="7" t="n">
        <v>-866361</v>
      </c>
      <c r="C13" s="7" t="n">
        <v>-34165</v>
      </c>
    </row>
    <row r="14" spans="1:3">
      <c r="A14" s="4" t="s">
        <v>511</v>
      </c>
      <c r="B14" s="7" t="n">
        <v>-330269</v>
      </c>
      <c r="C14" s="7" t="n">
        <v>1896386</v>
      </c>
    </row>
    <row r="15" spans="1:3">
      <c r="A15" s="4" t="s">
        <v>513</v>
      </c>
    </row>
    <row r="16" spans="1:3">
      <c r="A16" s="3" t="s">
        <v>507</v>
      </c>
    </row>
    <row r="17" spans="1:3">
      <c r="A17" s="4" t="s">
        <v>508</v>
      </c>
      <c r="B17" s="7" t="n">
        <v>745468</v>
      </c>
      <c r="C17" s="7" t="n">
        <v>577340</v>
      </c>
    </row>
    <row r="18" spans="1:3">
      <c r="A18" s="4" t="s">
        <v>509</v>
      </c>
      <c r="B18" s="7" t="n">
        <v>-124590</v>
      </c>
      <c r="C18" s="7" t="n">
        <v>-902016</v>
      </c>
    </row>
    <row r="19" spans="1:3">
      <c r="A19" s="4" t="s">
        <v>511</v>
      </c>
      <c r="B19" s="7" t="n">
        <v>620878</v>
      </c>
      <c r="C19" s="7" t="n">
        <v>-324676</v>
      </c>
    </row>
    <row r="20" spans="1:3">
      <c r="A20" s="4" t="s">
        <v>514</v>
      </c>
    </row>
    <row r="21" spans="1:3">
      <c r="A21" s="3" t="s">
        <v>507</v>
      </c>
    </row>
    <row r="22" spans="1:3">
      <c r="A22" s="4" t="s">
        <v>508</v>
      </c>
      <c r="B22" s="7" t="n">
        <v>2043674</v>
      </c>
      <c r="C22" s="7" t="n">
        <v>2645961</v>
      </c>
    </row>
    <row r="23" spans="1:3">
      <c r="A23" s="4" t="s">
        <v>509</v>
      </c>
      <c r="B23" s="7" t="n">
        <v>-1927680</v>
      </c>
      <c r="C23" s="7" t="n">
        <v>-1905242</v>
      </c>
    </row>
    <row r="24" spans="1:3">
      <c r="A24" s="4" t="s">
        <v>511</v>
      </c>
      <c r="B24" s="7" t="n">
        <v>115994</v>
      </c>
      <c r="C24" s="7" t="n">
        <v>740719</v>
      </c>
    </row>
    <row r="25" spans="1:3">
      <c r="A25" s="4" t="s">
        <v>515</v>
      </c>
    </row>
    <row r="26" spans="1:3">
      <c r="A26" s="3" t="s">
        <v>507</v>
      </c>
    </row>
    <row r="27" spans="1:3">
      <c r="A27" s="4" t="s">
        <v>508</v>
      </c>
      <c r="B27" s="7" t="n">
        <v>1227041</v>
      </c>
      <c r="C27" s="7" t="n">
        <v>727473</v>
      </c>
    </row>
    <row r="28" spans="1:3">
      <c r="A28" s="4" t="s">
        <v>509</v>
      </c>
      <c r="B28" s="7" t="n">
        <v>-409598</v>
      </c>
      <c r="C28" s="7" t="n">
        <v>-731682</v>
      </c>
    </row>
    <row r="29" spans="1:3">
      <c r="A29" s="4" t="s">
        <v>511</v>
      </c>
      <c r="B29" s="7" t="n">
        <v>817443</v>
      </c>
      <c r="C29" s="7" t="n">
        <v>-4209</v>
      </c>
    </row>
    <row r="30" spans="1:3">
      <c r="A30" s="4" t="s">
        <v>516</v>
      </c>
    </row>
    <row r="31" spans="1:3">
      <c r="A31" s="3" t="s">
        <v>507</v>
      </c>
    </row>
    <row r="32" spans="1:3">
      <c r="A32" s="4" t="s">
        <v>508</v>
      </c>
      <c r="B32" s="7" t="n">
        <v>526321</v>
      </c>
      <c r="C32" s="7" t="n">
        <v>1094862</v>
      </c>
    </row>
    <row r="33" spans="1:3">
      <c r="A33" s="4" t="s">
        <v>509</v>
      </c>
      <c r="B33" s="7" t="n">
        <v>-1448175</v>
      </c>
      <c r="C33" s="7" t="n">
        <v>-16160</v>
      </c>
    </row>
    <row r="34" spans="1:3">
      <c r="A34" s="4" t="s">
        <v>511</v>
      </c>
      <c r="B34" s="7" t="n">
        <v>-921854</v>
      </c>
      <c r="C34" s="7" t="n">
        <v>1078702</v>
      </c>
    </row>
    <row r="35" spans="1:3">
      <c r="A35" s="4" t="s">
        <v>517</v>
      </c>
    </row>
    <row r="36" spans="1:3">
      <c r="A36" s="3" t="s">
        <v>507</v>
      </c>
    </row>
    <row r="37" spans="1:3">
      <c r="A37" s="4" t="s">
        <v>508</v>
      </c>
      <c r="B37" s="7" t="n">
        <v>913088</v>
      </c>
      <c r="C37" s="7" t="n">
        <v>1313742</v>
      </c>
    </row>
    <row r="38" spans="1:3">
      <c r="A38" s="4" t="s">
        <v>509</v>
      </c>
      <c r="B38" s="7" t="n">
        <v>-1135283</v>
      </c>
      <c r="C38" s="7" t="n">
        <v>-1278601</v>
      </c>
    </row>
    <row r="39" spans="1:3">
      <c r="A39" s="4" t="s">
        <v>511</v>
      </c>
      <c r="B39" s="7" t="n">
        <v>-222195</v>
      </c>
      <c r="C39" s="7" t="n">
        <v>35141</v>
      </c>
    </row>
    <row r="40" spans="1:3">
      <c r="A40" s="4" t="s">
        <v>518</v>
      </c>
    </row>
    <row r="41" spans="1:3">
      <c r="A41" s="3" t="s">
        <v>507</v>
      </c>
    </row>
    <row r="42" spans="1:3">
      <c r="A42" s="4" t="s">
        <v>508</v>
      </c>
      <c r="B42" s="7" t="n">
        <v>7913410</v>
      </c>
      <c r="C42" s="7" t="n">
        <v>12839236</v>
      </c>
    </row>
    <row r="43" spans="1:3">
      <c r="A43" s="4" t="s">
        <v>509</v>
      </c>
      <c r="B43" s="7" t="n">
        <v>-6367172</v>
      </c>
      <c r="C43" s="7" t="n">
        <v>-8162834</v>
      </c>
    </row>
    <row r="44" spans="1:3">
      <c r="A44" s="4" t="s">
        <v>511</v>
      </c>
      <c r="B44" s="6" t="n">
        <v>1546238</v>
      </c>
      <c r="C44" s="6" t="n">
        <v>46764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69</v>
      </c>
      <c r="D1" s="2" t="s">
        <v>1</v>
      </c>
    </row>
    <row r="2" spans="1:5">
      <c r="B2" s="2" t="s">
        <v>33</v>
      </c>
      <c r="C2" s="2" t="s">
        <v>270</v>
      </c>
      <c r="D2" s="2" t="s">
        <v>33</v>
      </c>
      <c r="E2" s="2" t="s">
        <v>270</v>
      </c>
    </row>
    <row r="3" spans="1:5">
      <c r="A3" s="3" t="s">
        <v>520</v>
      </c>
    </row>
    <row r="4" spans="1:5">
      <c r="A4" s="4" t="s">
        <v>521</v>
      </c>
      <c r="B4" s="6" t="n">
        <v>13518911</v>
      </c>
      <c r="C4" s="6" t="n">
        <v>-510568</v>
      </c>
      <c r="D4" s="6" t="n">
        <v>33464888</v>
      </c>
      <c r="E4" s="6" t="n">
        <v>-11714716</v>
      </c>
    </row>
    <row r="5" spans="1:5">
      <c r="A5" s="4" t="s">
        <v>522</v>
      </c>
    </row>
    <row r="6" spans="1:5">
      <c r="A6" s="3" t="s">
        <v>520</v>
      </c>
    </row>
    <row r="7" spans="1:5">
      <c r="A7" s="4" t="s">
        <v>521</v>
      </c>
      <c r="B7" s="7" t="n">
        <v>2124808</v>
      </c>
      <c r="C7" s="7" t="n">
        <v>129363</v>
      </c>
      <c r="D7" s="7" t="n">
        <v>-268701</v>
      </c>
      <c r="E7" s="7" t="n">
        <v>-3998190</v>
      </c>
    </row>
    <row r="8" spans="1:5">
      <c r="A8" s="4" t="s">
        <v>523</v>
      </c>
    </row>
    <row r="9" spans="1:5">
      <c r="A9" s="3" t="s">
        <v>520</v>
      </c>
    </row>
    <row r="10" spans="1:5">
      <c r="A10" s="4" t="s">
        <v>521</v>
      </c>
      <c r="B10" s="7" t="n">
        <v>-1818401</v>
      </c>
      <c r="C10" s="7" t="n">
        <v>-642339</v>
      </c>
      <c r="D10" s="7" t="n">
        <v>-3919817</v>
      </c>
      <c r="E10" s="7" t="n">
        <v>5783262</v>
      </c>
    </row>
    <row r="11" spans="1:5">
      <c r="A11" s="4" t="s">
        <v>524</v>
      </c>
    </row>
    <row r="12" spans="1:5">
      <c r="A12" s="3" t="s">
        <v>520</v>
      </c>
    </row>
    <row r="13" spans="1:5">
      <c r="A13" s="4" t="s">
        <v>521</v>
      </c>
      <c r="B13" s="7" t="n">
        <v>401967</v>
      </c>
      <c r="C13" s="7" t="n">
        <v>-520290</v>
      </c>
      <c r="D13" s="7" t="n">
        <v>-2319442</v>
      </c>
      <c r="E13" s="7" t="n">
        <v>-5570398</v>
      </c>
    </row>
    <row r="14" spans="1:5">
      <c r="A14" s="4" t="s">
        <v>525</v>
      </c>
    </row>
    <row r="15" spans="1:5">
      <c r="A15" s="3" t="s">
        <v>520</v>
      </c>
    </row>
    <row r="16" spans="1:5">
      <c r="A16" s="4" t="s">
        <v>521</v>
      </c>
      <c r="B16" s="7" t="n">
        <v>2940903</v>
      </c>
      <c r="C16" s="7" t="n">
        <v>1688238</v>
      </c>
      <c r="D16" s="7" t="n">
        <v>12832307</v>
      </c>
      <c r="E16" s="7" t="n">
        <v>-11912923</v>
      </c>
    </row>
    <row r="17" spans="1:5">
      <c r="A17" s="4" t="s">
        <v>526</v>
      </c>
    </row>
    <row r="18" spans="1:5">
      <c r="A18" s="3" t="s">
        <v>520</v>
      </c>
    </row>
    <row r="19" spans="1:5">
      <c r="A19" s="4" t="s">
        <v>521</v>
      </c>
      <c r="B19" s="7" t="n">
        <v>-95220</v>
      </c>
      <c r="C19" s="7" t="n">
        <v>1376582</v>
      </c>
      <c r="D19" s="7" t="n">
        <v>8730474</v>
      </c>
      <c r="E19" s="7" t="n">
        <v>4277366</v>
      </c>
    </row>
    <row r="20" spans="1:5">
      <c r="A20" s="4" t="s">
        <v>527</v>
      </c>
    </row>
    <row r="21" spans="1:5">
      <c r="A21" s="3" t="s">
        <v>520</v>
      </c>
    </row>
    <row r="22" spans="1:5">
      <c r="A22" s="4" t="s">
        <v>521</v>
      </c>
      <c r="B22" s="7" t="n">
        <v>7782216</v>
      </c>
      <c r="C22" s="7" t="n">
        <v>-3638051</v>
      </c>
      <c r="D22" s="7" t="n">
        <v>19966020</v>
      </c>
      <c r="E22" s="7" t="n">
        <v>-2065494</v>
      </c>
    </row>
    <row r="23" spans="1:5">
      <c r="A23" s="4" t="s">
        <v>212</v>
      </c>
    </row>
    <row r="24" spans="1:5">
      <c r="A24" s="3" t="s">
        <v>520</v>
      </c>
    </row>
    <row r="25" spans="1:5">
      <c r="A25" s="4" t="s">
        <v>521</v>
      </c>
      <c r="B25" s="6" t="n">
        <v>2182638</v>
      </c>
      <c r="C25" s="6" t="n">
        <v>1095929</v>
      </c>
      <c r="D25" s="6" t="n">
        <v>-1555953</v>
      </c>
      <c r="E25" s="6" t="n">
        <v>17716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s>
  <sheetData>
    <row r="1" spans="1:6">
      <c r="A1" s="1" t="s">
        <v>528</v>
      </c>
      <c r="C1" s="2" t="s">
        <v>269</v>
      </c>
      <c r="E1" s="2" t="s">
        <v>1</v>
      </c>
    </row>
    <row r="2" spans="1:6">
      <c r="C2" s="2" t="s">
        <v>529</v>
      </c>
      <c r="D2" s="2" t="s">
        <v>530</v>
      </c>
      <c r="E2" s="2" t="s">
        <v>529</v>
      </c>
      <c r="F2" s="2" t="s">
        <v>530</v>
      </c>
    </row>
    <row r="3" spans="1:6">
      <c r="A3" s="3" t="s">
        <v>520</v>
      </c>
    </row>
    <row r="4" spans="1:6">
      <c r="A4" s="4" t="s">
        <v>521</v>
      </c>
      <c r="C4" s="6" t="n">
        <v>13518911</v>
      </c>
      <c r="D4" s="6" t="n">
        <v>-510568</v>
      </c>
      <c r="E4" s="6" t="n">
        <v>33464888</v>
      </c>
      <c r="F4" s="6" t="n">
        <v>-11714716</v>
      </c>
    </row>
    <row r="5" spans="1:6">
      <c r="A5" s="3" t="s">
        <v>531</v>
      </c>
    </row>
    <row r="6" spans="1:6">
      <c r="A6" s="4" t="s">
        <v>532</v>
      </c>
      <c r="E6" s="4" t="s">
        <v>533</v>
      </c>
    </row>
    <row r="7" spans="1:6">
      <c r="A7" s="4" t="s">
        <v>534</v>
      </c>
    </row>
    <row r="8" spans="1:6">
      <c r="A8" s="3" t="s">
        <v>520</v>
      </c>
    </row>
    <row r="9" spans="1:6">
      <c r="A9" s="4" t="s">
        <v>521</v>
      </c>
      <c r="B9" s="4" t="s">
        <v>41</v>
      </c>
      <c r="C9" s="7" t="n">
        <v>17014570</v>
      </c>
      <c r="D9" s="7" t="n">
        <v>-6184493</v>
      </c>
      <c r="E9" s="6" t="n">
        <v>38362907</v>
      </c>
      <c r="F9" s="7" t="n">
        <v>-15776504</v>
      </c>
    </row>
    <row r="10" spans="1:6">
      <c r="A10" s="4" t="s">
        <v>535</v>
      </c>
    </row>
    <row r="11" spans="1:6">
      <c r="A11" s="3" t="s">
        <v>520</v>
      </c>
    </row>
    <row r="12" spans="1:6">
      <c r="A12" s="4" t="s">
        <v>521</v>
      </c>
      <c r="C12" s="7" t="n">
        <v>-5678297</v>
      </c>
      <c r="D12" s="7" t="n">
        <v>4577996</v>
      </c>
      <c r="E12" s="7" t="n">
        <v>-3342066</v>
      </c>
      <c r="F12" s="7" t="n">
        <v>2290127</v>
      </c>
    </row>
    <row r="13" spans="1:6">
      <c r="A13" s="4" t="s">
        <v>536</v>
      </c>
    </row>
    <row r="14" spans="1:6">
      <c r="A14" s="3" t="s">
        <v>520</v>
      </c>
    </row>
    <row r="15" spans="1:6">
      <c r="A15" s="4" t="s">
        <v>521</v>
      </c>
      <c r="B15" s="4" t="s">
        <v>41</v>
      </c>
      <c r="C15" s="7" t="n">
        <v>-851588</v>
      </c>
      <c r="D15" s="7" t="n">
        <v>9222552</v>
      </c>
      <c r="E15" s="7" t="n">
        <v>1574211</v>
      </c>
      <c r="F15" s="7" t="n">
        <v>5841619</v>
      </c>
    </row>
    <row r="16" spans="1:6">
      <c r="A16" s="4" t="s">
        <v>537</v>
      </c>
    </row>
    <row r="17" spans="1:6">
      <c r="A17" s="3" t="s">
        <v>520</v>
      </c>
    </row>
    <row r="18" spans="1:6">
      <c r="A18" s="4" t="s">
        <v>521</v>
      </c>
      <c r="C18" s="6" t="n">
        <v>3034226</v>
      </c>
      <c r="D18" s="6" t="n">
        <v>-8126623</v>
      </c>
      <c r="E18" s="6" t="n">
        <v>-3130164</v>
      </c>
      <c r="F18" s="6" t="n">
        <v>-4069958</v>
      </c>
    </row>
    <row r="19" spans="1:6">
      <c r="A19" s="4" t="s">
        <v>174</v>
      </c>
    </row>
    <row r="20" spans="1:6">
      <c r="A20" s="3" t="s">
        <v>531</v>
      </c>
    </row>
    <row r="21" spans="1:6">
      <c r="A21" s="4" t="s">
        <v>538</v>
      </c>
      <c r="C21" s="7" t="n">
        <v>25100</v>
      </c>
      <c r="D21" s="7" t="n">
        <v>19300</v>
      </c>
      <c r="E21" s="7" t="n">
        <v>25800</v>
      </c>
      <c r="F21" s="7" t="n">
        <v>20300</v>
      </c>
    </row>
    <row r="22" spans="1:6">
      <c r="A22" s="4" t="s">
        <v>539</v>
      </c>
    </row>
    <row r="23" spans="1:6">
      <c r="A23" s="3" t="s">
        <v>531</v>
      </c>
    </row>
    <row r="24" spans="1:6">
      <c r="A24" s="4" t="s">
        <v>540</v>
      </c>
      <c r="E24" s="4" t="s">
        <v>541</v>
      </c>
    </row>
    <row r="25" spans="1:6">
      <c r="A25" s="4" t="s">
        <v>212</v>
      </c>
    </row>
    <row r="26" spans="1:6">
      <c r="A26" s="3" t="s">
        <v>531</v>
      </c>
    </row>
    <row r="27" spans="1:6">
      <c r="A27" s="4" t="s">
        <v>542</v>
      </c>
      <c r="C27" s="6" t="n">
        <v>1597300000</v>
      </c>
      <c r="D27" s="6" t="n">
        <v>1019000000</v>
      </c>
      <c r="E27" s="6" t="n">
        <v>1862700000</v>
      </c>
      <c r="F27" s="6" t="n">
        <v>1039300000</v>
      </c>
    </row>
    <row r="28" spans="1:6">
      <c r="A28" s="4" t="s">
        <v>543</v>
      </c>
    </row>
    <row r="29" spans="1:6">
      <c r="A29" s="3" t="s">
        <v>531</v>
      </c>
    </row>
    <row r="30" spans="1:6">
      <c r="A30" s="4" t="s">
        <v>540</v>
      </c>
      <c r="E30" s="4" t="s">
        <v>544</v>
      </c>
    </row>
    <row r="31" spans="1:6"/>
    <row r="32" spans="1:6">
      <c r="A32" s="4" t="s">
        <v>41</v>
      </c>
      <c r="B32" s="4" t="s">
        <v>545</v>
      </c>
    </row>
  </sheetData>
  <mergeCells count="5">
    <mergeCell ref="A1:B2"/>
    <mergeCell ref="C1:D1"/>
    <mergeCell ref="E1:F1"/>
    <mergeCell ref="A31:E31"/>
    <mergeCell ref="B32:E3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33</v>
      </c>
      <c r="C2" s="2" t="s">
        <v>34</v>
      </c>
    </row>
    <row r="3" spans="1:3">
      <c r="A3" s="3" t="s">
        <v>547</v>
      </c>
    </row>
    <row r="4" spans="1:3">
      <c r="A4" s="4" t="s">
        <v>548</v>
      </c>
      <c r="B4" s="4" t="s">
        <v>549</v>
      </c>
    </row>
    <row r="5" spans="1:3">
      <c r="A5" s="4" t="s">
        <v>550</v>
      </c>
      <c r="B5" s="4" t="s">
        <v>551</v>
      </c>
    </row>
    <row r="6" spans="1:3">
      <c r="A6" s="4" t="s">
        <v>552</v>
      </c>
      <c r="B6" s="6" t="n">
        <v>35241377</v>
      </c>
      <c r="C6" s="6" t="n">
        <v>30663072</v>
      </c>
    </row>
    <row r="7" spans="1:3">
      <c r="A7" s="4" t="s">
        <v>553</v>
      </c>
      <c r="B7" s="4" t="s">
        <v>554</v>
      </c>
      <c r="C7" s="4" t="s">
        <v>555</v>
      </c>
    </row>
    <row r="8" spans="1:3">
      <c r="A8" s="4" t="s">
        <v>556</v>
      </c>
      <c r="B8" s="6" t="n">
        <v>18328181</v>
      </c>
      <c r="C8" s="6" t="n">
        <v>11033052</v>
      </c>
    </row>
    <row r="9" spans="1:3">
      <c r="A9" s="4" t="s">
        <v>557</v>
      </c>
      <c r="B9" s="4" t="s">
        <v>549</v>
      </c>
      <c r="C9" s="4" t="s">
        <v>558</v>
      </c>
    </row>
    <row r="10" spans="1:3">
      <c r="A10" s="4" t="s">
        <v>559</v>
      </c>
      <c r="B10" s="6" t="n">
        <v>11835922</v>
      </c>
      <c r="C10" s="6" t="n">
        <v>4424114</v>
      </c>
    </row>
    <row r="11" spans="1:3">
      <c r="A11" s="4" t="s">
        <v>560</v>
      </c>
      <c r="B11" s="4" t="s">
        <v>558</v>
      </c>
      <c r="C11" s="4" t="s">
        <v>561</v>
      </c>
    </row>
    <row r="12" spans="1:3">
      <c r="A12" s="4" t="s">
        <v>562</v>
      </c>
      <c r="B12" s="4" t="s">
        <v>5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33</v>
      </c>
      <c r="C1" s="2" t="s">
        <v>34</v>
      </c>
    </row>
    <row r="2" spans="1:3">
      <c r="A2" s="3" t="s">
        <v>564</v>
      </c>
    </row>
    <row r="3" spans="1:3">
      <c r="A3" s="4" t="s">
        <v>565</v>
      </c>
      <c r="B3" s="6" t="n">
        <v>13905094</v>
      </c>
      <c r="C3" s="6" t="n">
        <v>21129165</v>
      </c>
    </row>
    <row r="4" spans="1:3">
      <c r="A4" s="4" t="s">
        <v>566</v>
      </c>
      <c r="B4" s="7" t="n">
        <v>-12278859</v>
      </c>
      <c r="C4" s="7" t="n">
        <v>-13030700</v>
      </c>
    </row>
    <row r="5" spans="1:3">
      <c r="A5" s="4" t="s">
        <v>567</v>
      </c>
      <c r="B5" s="7" t="n">
        <v>1626235</v>
      </c>
      <c r="C5" s="7" t="n">
        <v>8098465</v>
      </c>
    </row>
    <row r="6" spans="1:3">
      <c r="A6" s="3" t="s">
        <v>568</v>
      </c>
    </row>
    <row r="7" spans="1:3">
      <c r="A7" s="4" t="s">
        <v>569</v>
      </c>
      <c r="B7" s="7" t="n">
        <v>1626235</v>
      </c>
      <c r="C7" s="7" t="n">
        <v>8098465</v>
      </c>
    </row>
    <row r="8" spans="1:3">
      <c r="A8" s="4" t="s">
        <v>570</v>
      </c>
      <c r="B8" s="7" t="n">
        <v>0</v>
      </c>
      <c r="C8" s="7" t="n">
        <v>0</v>
      </c>
    </row>
    <row r="9" spans="1:3">
      <c r="A9" s="4" t="s">
        <v>571</v>
      </c>
      <c r="B9" s="7" t="n">
        <v>0</v>
      </c>
      <c r="C9" s="7" t="n">
        <v>0</v>
      </c>
    </row>
    <row r="10" spans="1:3">
      <c r="A10" s="4" t="s">
        <v>572</v>
      </c>
      <c r="B10" s="7" t="n">
        <v>1626235</v>
      </c>
      <c r="C10" s="7" t="n">
        <v>8098465</v>
      </c>
    </row>
    <row r="11" spans="1:3">
      <c r="A11" s="4" t="s">
        <v>573</v>
      </c>
    </row>
    <row r="12" spans="1:3">
      <c r="A12" s="3" t="s">
        <v>564</v>
      </c>
    </row>
    <row r="13" spans="1:3">
      <c r="A13" s="4" t="s">
        <v>565</v>
      </c>
      <c r="B13" s="7" t="n">
        <v>5991684</v>
      </c>
      <c r="C13" s="7" t="n">
        <v>8289929</v>
      </c>
    </row>
    <row r="14" spans="1:3">
      <c r="A14" s="4" t="s">
        <v>566</v>
      </c>
      <c r="B14" s="7" t="n">
        <v>-5911687</v>
      </c>
      <c r="C14" s="7" t="n">
        <v>-4867866</v>
      </c>
    </row>
    <row r="15" spans="1:3">
      <c r="A15" s="4" t="s">
        <v>567</v>
      </c>
      <c r="B15" s="7" t="n">
        <v>79997</v>
      </c>
      <c r="C15" s="7" t="n">
        <v>3422063</v>
      </c>
    </row>
    <row r="16" spans="1:3">
      <c r="A16" s="3" t="s">
        <v>568</v>
      </c>
    </row>
    <row r="17" spans="1:3">
      <c r="A17" s="4" t="s">
        <v>569</v>
      </c>
      <c r="B17" s="7" t="n">
        <v>79997</v>
      </c>
      <c r="C17" s="7" t="n">
        <v>3422063</v>
      </c>
    </row>
    <row r="18" spans="1:3">
      <c r="A18" s="4" t="s">
        <v>574</v>
      </c>
    </row>
    <row r="19" spans="1:3">
      <c r="A19" s="3" t="s">
        <v>564</v>
      </c>
    </row>
    <row r="20" spans="1:3">
      <c r="A20" s="4" t="s">
        <v>565</v>
      </c>
      <c r="B20" s="7" t="n">
        <v>2994054</v>
      </c>
      <c r="C20" s="7" t="n">
        <v>4153364</v>
      </c>
    </row>
    <row r="21" spans="1:3">
      <c r="A21" s="4" t="s">
        <v>566</v>
      </c>
      <c r="B21" s="7" t="n">
        <v>-2956525</v>
      </c>
      <c r="C21" s="7" t="n">
        <v>-2429240</v>
      </c>
    </row>
    <row r="22" spans="1:3">
      <c r="A22" s="4" t="s">
        <v>567</v>
      </c>
      <c r="B22" s="7" t="n">
        <v>37529</v>
      </c>
      <c r="C22" s="7" t="n">
        <v>1724124</v>
      </c>
    </row>
    <row r="23" spans="1:3">
      <c r="A23" s="3" t="s">
        <v>568</v>
      </c>
    </row>
    <row r="24" spans="1:3">
      <c r="A24" s="4" t="s">
        <v>569</v>
      </c>
      <c r="B24" s="7" t="n">
        <v>37529</v>
      </c>
      <c r="C24" s="7" t="n">
        <v>1724124</v>
      </c>
    </row>
    <row r="25" spans="1:3">
      <c r="A25" s="4" t="s">
        <v>570</v>
      </c>
      <c r="B25" s="7" t="n">
        <v>0</v>
      </c>
      <c r="C25" s="7" t="n">
        <v>0</v>
      </c>
    </row>
    <row r="26" spans="1:3">
      <c r="A26" s="4" t="s">
        <v>571</v>
      </c>
      <c r="B26" s="7" t="n">
        <v>0</v>
      </c>
      <c r="C26" s="7" t="n">
        <v>0</v>
      </c>
    </row>
    <row r="27" spans="1:3">
      <c r="A27" s="4" t="s">
        <v>572</v>
      </c>
      <c r="B27" s="7" t="n">
        <v>37529</v>
      </c>
      <c r="C27" s="7" t="n">
        <v>1724124</v>
      </c>
    </row>
    <row r="28" spans="1:3">
      <c r="A28" s="4" t="s">
        <v>575</v>
      </c>
    </row>
    <row r="29" spans="1:3">
      <c r="A29" s="3" t="s">
        <v>564</v>
      </c>
    </row>
    <row r="30" spans="1:3">
      <c r="A30" s="4" t="s">
        <v>565</v>
      </c>
      <c r="B30" s="7" t="n">
        <v>2997630</v>
      </c>
      <c r="C30" s="7" t="n">
        <v>4136565</v>
      </c>
    </row>
    <row r="31" spans="1:3">
      <c r="A31" s="4" t="s">
        <v>566</v>
      </c>
      <c r="B31" s="7" t="n">
        <v>-2955162</v>
      </c>
      <c r="C31" s="7" t="n">
        <v>-2438626</v>
      </c>
    </row>
    <row r="32" spans="1:3">
      <c r="A32" s="4" t="s">
        <v>567</v>
      </c>
      <c r="B32" s="7" t="n">
        <v>42468</v>
      </c>
      <c r="C32" s="7" t="n">
        <v>1697939</v>
      </c>
    </row>
    <row r="33" spans="1:3">
      <c r="A33" s="3" t="s">
        <v>568</v>
      </c>
    </row>
    <row r="34" spans="1:3">
      <c r="A34" s="4" t="s">
        <v>569</v>
      </c>
      <c r="B34" s="7" t="n">
        <v>42468</v>
      </c>
      <c r="C34" s="7" t="n">
        <v>1697939</v>
      </c>
    </row>
    <row r="35" spans="1:3">
      <c r="A35" s="4" t="s">
        <v>570</v>
      </c>
      <c r="B35" s="7" t="n">
        <v>0</v>
      </c>
      <c r="C35" s="7" t="n">
        <v>0</v>
      </c>
    </row>
    <row r="36" spans="1:3">
      <c r="A36" s="4" t="s">
        <v>571</v>
      </c>
      <c r="B36" s="7" t="n">
        <v>0</v>
      </c>
      <c r="C36" s="7" t="n">
        <v>0</v>
      </c>
    </row>
    <row r="37" spans="1:3">
      <c r="A37" s="4" t="s">
        <v>572</v>
      </c>
      <c r="B37" s="7" t="n">
        <v>42468</v>
      </c>
      <c r="C37" s="7" t="n">
        <v>1697939</v>
      </c>
    </row>
    <row r="38" spans="1:3">
      <c r="A38" s="4" t="s">
        <v>576</v>
      </c>
    </row>
    <row r="39" spans="1:3">
      <c r="A39" s="3" t="s">
        <v>564</v>
      </c>
    </row>
    <row r="40" spans="1:3">
      <c r="A40" s="4" t="s">
        <v>565</v>
      </c>
      <c r="B40" s="7" t="n">
        <v>7913410</v>
      </c>
      <c r="C40" s="7" t="n">
        <v>12839236</v>
      </c>
    </row>
    <row r="41" spans="1:3">
      <c r="A41" s="4" t="s">
        <v>566</v>
      </c>
      <c r="B41" s="7" t="n">
        <v>-6367172</v>
      </c>
      <c r="C41" s="7" t="n">
        <v>-8162834</v>
      </c>
    </row>
    <row r="42" spans="1:3">
      <c r="A42" s="4" t="s">
        <v>567</v>
      </c>
      <c r="B42" s="7" t="n">
        <v>1546238</v>
      </c>
      <c r="C42" s="7" t="n">
        <v>4676402</v>
      </c>
    </row>
    <row r="43" spans="1:3">
      <c r="A43" s="3" t="s">
        <v>568</v>
      </c>
    </row>
    <row r="44" spans="1:3">
      <c r="A44" s="4" t="s">
        <v>569</v>
      </c>
      <c r="B44" s="7" t="n">
        <v>1546238</v>
      </c>
      <c r="C44" s="7" t="n">
        <v>4676402</v>
      </c>
    </row>
    <row r="45" spans="1:3">
      <c r="A45" s="4" t="s">
        <v>577</v>
      </c>
    </row>
    <row r="46" spans="1:3">
      <c r="A46" s="3" t="s">
        <v>564</v>
      </c>
    </row>
    <row r="47" spans="1:3">
      <c r="A47" s="4" t="s">
        <v>565</v>
      </c>
      <c r="B47" s="7" t="n">
        <v>3956705</v>
      </c>
      <c r="C47" s="7" t="n">
        <v>6419618</v>
      </c>
    </row>
    <row r="48" spans="1:3">
      <c r="A48" s="4" t="s">
        <v>566</v>
      </c>
      <c r="B48" s="7" t="n">
        <v>-3183586</v>
      </c>
      <c r="C48" s="7" t="n">
        <v>-4081417</v>
      </c>
    </row>
    <row r="49" spans="1:3">
      <c r="A49" s="4" t="s">
        <v>567</v>
      </c>
      <c r="B49" s="7" t="n">
        <v>773119</v>
      </c>
      <c r="C49" s="7" t="n">
        <v>2338201</v>
      </c>
    </row>
    <row r="50" spans="1:3">
      <c r="A50" s="3" t="s">
        <v>568</v>
      </c>
    </row>
    <row r="51" spans="1:3">
      <c r="A51" s="4" t="s">
        <v>569</v>
      </c>
      <c r="B51" s="7" t="n">
        <v>773119</v>
      </c>
      <c r="C51" s="7" t="n">
        <v>2338201</v>
      </c>
    </row>
    <row r="52" spans="1:3">
      <c r="A52" s="4" t="s">
        <v>570</v>
      </c>
      <c r="B52" s="7" t="n">
        <v>0</v>
      </c>
      <c r="C52" s="7" t="n">
        <v>0</v>
      </c>
    </row>
    <row r="53" spans="1:3">
      <c r="A53" s="4" t="s">
        <v>571</v>
      </c>
      <c r="B53" s="7" t="n">
        <v>0</v>
      </c>
      <c r="C53" s="7" t="n">
        <v>0</v>
      </c>
    </row>
    <row r="54" spans="1:3">
      <c r="A54" s="4" t="s">
        <v>572</v>
      </c>
      <c r="B54" s="7" t="n">
        <v>773119</v>
      </c>
      <c r="C54" s="7" t="n">
        <v>2338201</v>
      </c>
    </row>
    <row r="55" spans="1:3">
      <c r="A55" s="4" t="s">
        <v>578</v>
      </c>
    </row>
    <row r="56" spans="1:3">
      <c r="A56" s="3" t="s">
        <v>564</v>
      </c>
    </row>
    <row r="57" spans="1:3">
      <c r="A57" s="4" t="s">
        <v>565</v>
      </c>
      <c r="B57" s="7" t="n">
        <v>3956705</v>
      </c>
      <c r="C57" s="7" t="n">
        <v>6419618</v>
      </c>
    </row>
    <row r="58" spans="1:3">
      <c r="A58" s="4" t="s">
        <v>566</v>
      </c>
      <c r="B58" s="7" t="n">
        <v>-3183586</v>
      </c>
      <c r="C58" s="7" t="n">
        <v>-4081417</v>
      </c>
    </row>
    <row r="59" spans="1:3">
      <c r="A59" s="4" t="s">
        <v>567</v>
      </c>
      <c r="B59" s="7" t="n">
        <v>773119</v>
      </c>
      <c r="C59" s="7" t="n">
        <v>2338201</v>
      </c>
    </row>
    <row r="60" spans="1:3">
      <c r="A60" s="3" t="s">
        <v>568</v>
      </c>
    </row>
    <row r="61" spans="1:3">
      <c r="A61" s="4" t="s">
        <v>569</v>
      </c>
      <c r="B61" s="7" t="n">
        <v>773119</v>
      </c>
      <c r="C61" s="7" t="n">
        <v>2338201</v>
      </c>
    </row>
    <row r="62" spans="1:3">
      <c r="A62" s="4" t="s">
        <v>570</v>
      </c>
      <c r="B62" s="7" t="n">
        <v>0</v>
      </c>
      <c r="C62" s="7" t="n">
        <v>0</v>
      </c>
    </row>
    <row r="63" spans="1:3">
      <c r="A63" s="4" t="s">
        <v>571</v>
      </c>
      <c r="B63" s="7" t="n">
        <v>0</v>
      </c>
      <c r="C63" s="7" t="n">
        <v>0</v>
      </c>
    </row>
    <row r="64" spans="1:3">
      <c r="A64" s="4" t="s">
        <v>572</v>
      </c>
      <c r="B64" s="6" t="n">
        <v>773119</v>
      </c>
      <c r="C64" s="6" t="n">
        <v>2338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33</v>
      </c>
      <c r="C1" s="2" t="s">
        <v>34</v>
      </c>
    </row>
    <row r="2" spans="1:3">
      <c r="A2" s="3" t="s">
        <v>580</v>
      </c>
    </row>
    <row r="3" spans="1:3">
      <c r="A3" s="4" t="s">
        <v>581</v>
      </c>
      <c r="B3" s="6" t="n">
        <v>12278859</v>
      </c>
      <c r="C3" s="6" t="n">
        <v>13030700</v>
      </c>
    </row>
    <row r="4" spans="1:3">
      <c r="A4" s="4" t="s">
        <v>566</v>
      </c>
      <c r="B4" s="7" t="n">
        <v>-12278859</v>
      </c>
      <c r="C4" s="7" t="n">
        <v>-13030700</v>
      </c>
    </row>
    <row r="5" spans="1:3">
      <c r="A5" s="4" t="s">
        <v>582</v>
      </c>
      <c r="B5" s="7" t="n">
        <v>0</v>
      </c>
      <c r="C5" s="7" t="n">
        <v>0</v>
      </c>
    </row>
    <row r="6" spans="1:3">
      <c r="A6" s="3" t="s">
        <v>583</v>
      </c>
    </row>
    <row r="7" spans="1:3">
      <c r="A7" s="4" t="s">
        <v>584</v>
      </c>
      <c r="B7" s="7" t="n">
        <v>0</v>
      </c>
      <c r="C7" s="7" t="n">
        <v>0</v>
      </c>
    </row>
    <row r="8" spans="1:3">
      <c r="A8" s="4" t="s">
        <v>570</v>
      </c>
      <c r="B8" s="7" t="n">
        <v>0</v>
      </c>
      <c r="C8" s="7" t="n">
        <v>0</v>
      </c>
    </row>
    <row r="9" spans="1:3">
      <c r="A9" s="4" t="s">
        <v>585</v>
      </c>
      <c r="B9" s="7" t="n">
        <v>0</v>
      </c>
      <c r="C9" s="7" t="n">
        <v>0</v>
      </c>
    </row>
    <row r="10" spans="1:3">
      <c r="A10" s="4" t="s">
        <v>572</v>
      </c>
      <c r="B10" s="7" t="n">
        <v>0</v>
      </c>
      <c r="C10" s="7" t="n">
        <v>0</v>
      </c>
    </row>
    <row r="11" spans="1:3">
      <c r="A11" s="4" t="s">
        <v>226</v>
      </c>
      <c r="B11" s="7" t="n">
        <v>129263617</v>
      </c>
      <c r="C11" s="7" t="n">
        <v>133198658</v>
      </c>
    </row>
    <row r="12" spans="1:3">
      <c r="A12" s="4" t="s">
        <v>573</v>
      </c>
    </row>
    <row r="13" spans="1:3">
      <c r="A13" s="3" t="s">
        <v>580</v>
      </c>
    </row>
    <row r="14" spans="1:3">
      <c r="A14" s="4" t="s">
        <v>581</v>
      </c>
      <c r="B14" s="7" t="n">
        <v>5911687</v>
      </c>
      <c r="C14" s="7" t="n">
        <v>4867866</v>
      </c>
    </row>
    <row r="15" spans="1:3">
      <c r="A15" s="4" t="s">
        <v>566</v>
      </c>
      <c r="B15" s="7" t="n">
        <v>-5911687</v>
      </c>
      <c r="C15" s="7" t="n">
        <v>-4867866</v>
      </c>
    </row>
    <row r="16" spans="1:3">
      <c r="A16" s="4" t="s">
        <v>582</v>
      </c>
      <c r="B16" s="7" t="n">
        <v>0</v>
      </c>
      <c r="C16" s="7" t="n">
        <v>0</v>
      </c>
    </row>
    <row r="17" spans="1:3">
      <c r="A17" s="3" t="s">
        <v>583</v>
      </c>
    </row>
    <row r="18" spans="1:3">
      <c r="A18" s="4" t="s">
        <v>584</v>
      </c>
      <c r="B18" s="7" t="n">
        <v>0</v>
      </c>
      <c r="C18" s="7" t="n">
        <v>0</v>
      </c>
    </row>
    <row r="19" spans="1:3">
      <c r="A19" s="4" t="s">
        <v>574</v>
      </c>
    </row>
    <row r="20" spans="1:3">
      <c r="A20" s="3" t="s">
        <v>580</v>
      </c>
    </row>
    <row r="21" spans="1:3">
      <c r="A21" s="4" t="s">
        <v>581</v>
      </c>
      <c r="B21" s="7" t="n">
        <v>2956525</v>
      </c>
      <c r="C21" s="7" t="n">
        <v>2429240</v>
      </c>
    </row>
    <row r="22" spans="1:3">
      <c r="A22" s="4" t="s">
        <v>566</v>
      </c>
      <c r="B22" s="7" t="n">
        <v>-2956525</v>
      </c>
      <c r="C22" s="7" t="n">
        <v>-2429240</v>
      </c>
    </row>
    <row r="23" spans="1:3">
      <c r="A23" s="4" t="s">
        <v>582</v>
      </c>
      <c r="B23" s="7" t="n">
        <v>0</v>
      </c>
      <c r="C23" s="7" t="n">
        <v>0</v>
      </c>
    </row>
    <row r="24" spans="1:3">
      <c r="A24" s="3" t="s">
        <v>583</v>
      </c>
    </row>
    <row r="25" spans="1:3">
      <c r="A25" s="4" t="s">
        <v>584</v>
      </c>
      <c r="B25" s="7" t="n">
        <v>0</v>
      </c>
      <c r="C25" s="7" t="n">
        <v>0</v>
      </c>
    </row>
    <row r="26" spans="1:3">
      <c r="A26" s="4" t="s">
        <v>570</v>
      </c>
      <c r="B26" s="7" t="n">
        <v>0</v>
      </c>
      <c r="C26" s="7" t="n">
        <v>0</v>
      </c>
    </row>
    <row r="27" spans="1:3">
      <c r="A27" s="4" t="s">
        <v>585</v>
      </c>
      <c r="B27" s="7" t="n">
        <v>0</v>
      </c>
      <c r="C27" s="7" t="n">
        <v>0</v>
      </c>
    </row>
    <row r="28" spans="1:3">
      <c r="A28" s="4" t="s">
        <v>572</v>
      </c>
      <c r="B28" s="7" t="n">
        <v>0</v>
      </c>
      <c r="C28" s="7" t="n">
        <v>0</v>
      </c>
    </row>
    <row r="29" spans="1:3">
      <c r="A29" s="4" t="s">
        <v>575</v>
      </c>
    </row>
    <row r="30" spans="1:3">
      <c r="A30" s="3" t="s">
        <v>580</v>
      </c>
    </row>
    <row r="31" spans="1:3">
      <c r="A31" s="4" t="s">
        <v>581</v>
      </c>
      <c r="B31" s="7" t="n">
        <v>2955162</v>
      </c>
      <c r="C31" s="7" t="n">
        <v>2438626</v>
      </c>
    </row>
    <row r="32" spans="1:3">
      <c r="A32" s="4" t="s">
        <v>566</v>
      </c>
      <c r="B32" s="7" t="n">
        <v>-2955162</v>
      </c>
      <c r="C32" s="7" t="n">
        <v>-2438626</v>
      </c>
    </row>
    <row r="33" spans="1:3">
      <c r="A33" s="4" t="s">
        <v>582</v>
      </c>
      <c r="B33" s="7" t="n">
        <v>0</v>
      </c>
      <c r="C33" s="7" t="n">
        <v>0</v>
      </c>
    </row>
    <row r="34" spans="1:3">
      <c r="A34" s="3" t="s">
        <v>583</v>
      </c>
    </row>
    <row r="35" spans="1:3">
      <c r="A35" s="4" t="s">
        <v>584</v>
      </c>
      <c r="B35" s="7" t="n">
        <v>0</v>
      </c>
      <c r="C35" s="7" t="n">
        <v>0</v>
      </c>
    </row>
    <row r="36" spans="1:3">
      <c r="A36" s="4" t="s">
        <v>570</v>
      </c>
      <c r="B36" s="7" t="n">
        <v>0</v>
      </c>
      <c r="C36" s="7" t="n">
        <v>0</v>
      </c>
    </row>
    <row r="37" spans="1:3">
      <c r="A37" s="4" t="s">
        <v>585</v>
      </c>
      <c r="B37" s="7" t="n">
        <v>0</v>
      </c>
      <c r="C37" s="7" t="n">
        <v>0</v>
      </c>
    </row>
    <row r="38" spans="1:3">
      <c r="A38" s="4" t="s">
        <v>572</v>
      </c>
      <c r="B38" s="7" t="n">
        <v>0</v>
      </c>
      <c r="C38" s="7" t="n">
        <v>0</v>
      </c>
    </row>
    <row r="39" spans="1:3">
      <c r="A39" s="4" t="s">
        <v>576</v>
      </c>
    </row>
    <row r="40" spans="1:3">
      <c r="A40" s="3" t="s">
        <v>580</v>
      </c>
    </row>
    <row r="41" spans="1:3">
      <c r="A41" s="4" t="s">
        <v>581</v>
      </c>
      <c r="B41" s="7" t="n">
        <v>6367172</v>
      </c>
      <c r="C41" s="7" t="n">
        <v>8162834</v>
      </c>
    </row>
    <row r="42" spans="1:3">
      <c r="A42" s="4" t="s">
        <v>566</v>
      </c>
      <c r="B42" s="7" t="n">
        <v>-6367172</v>
      </c>
      <c r="C42" s="7" t="n">
        <v>-8162834</v>
      </c>
    </row>
    <row r="43" spans="1:3">
      <c r="A43" s="4" t="s">
        <v>582</v>
      </c>
      <c r="B43" s="7" t="n">
        <v>0</v>
      </c>
      <c r="C43" s="7" t="n">
        <v>0</v>
      </c>
    </row>
    <row r="44" spans="1:3">
      <c r="A44" s="3" t="s">
        <v>583</v>
      </c>
    </row>
    <row r="45" spans="1:3">
      <c r="A45" s="4" t="s">
        <v>584</v>
      </c>
      <c r="B45" s="7" t="n">
        <v>0</v>
      </c>
      <c r="C45" s="7" t="n">
        <v>0</v>
      </c>
    </row>
    <row r="46" spans="1:3">
      <c r="A46" s="4" t="s">
        <v>577</v>
      </c>
    </row>
    <row r="47" spans="1:3">
      <c r="A47" s="3" t="s">
        <v>580</v>
      </c>
    </row>
    <row r="48" spans="1:3">
      <c r="A48" s="4" t="s">
        <v>581</v>
      </c>
      <c r="B48" s="7" t="n">
        <v>3183586</v>
      </c>
      <c r="C48" s="7" t="n">
        <v>4081417</v>
      </c>
    </row>
    <row r="49" spans="1:3">
      <c r="A49" s="4" t="s">
        <v>566</v>
      </c>
      <c r="B49" s="7" t="n">
        <v>-3183586</v>
      </c>
      <c r="C49" s="7" t="n">
        <v>-4081417</v>
      </c>
    </row>
    <row r="50" spans="1:3">
      <c r="A50" s="4" t="s">
        <v>582</v>
      </c>
      <c r="B50" s="7" t="n">
        <v>0</v>
      </c>
      <c r="C50" s="7" t="n">
        <v>0</v>
      </c>
    </row>
    <row r="51" spans="1:3">
      <c r="A51" s="3" t="s">
        <v>583</v>
      </c>
    </row>
    <row r="52" spans="1:3">
      <c r="A52" s="4" t="s">
        <v>584</v>
      </c>
      <c r="B52" s="7" t="n">
        <v>0</v>
      </c>
      <c r="C52" s="7" t="n">
        <v>0</v>
      </c>
    </row>
    <row r="53" spans="1:3">
      <c r="A53" s="4" t="s">
        <v>570</v>
      </c>
      <c r="B53" s="7" t="n">
        <v>0</v>
      </c>
      <c r="C53" s="7" t="n">
        <v>0</v>
      </c>
    </row>
    <row r="54" spans="1:3">
      <c r="A54" s="4" t="s">
        <v>585</v>
      </c>
      <c r="B54" s="7" t="n">
        <v>0</v>
      </c>
      <c r="C54" s="7" t="n">
        <v>0</v>
      </c>
    </row>
    <row r="55" spans="1:3">
      <c r="A55" s="4" t="s">
        <v>572</v>
      </c>
      <c r="B55" s="7" t="n">
        <v>0</v>
      </c>
      <c r="C55" s="7" t="n">
        <v>0</v>
      </c>
    </row>
    <row r="56" spans="1:3">
      <c r="A56" s="4" t="s">
        <v>578</v>
      </c>
    </row>
    <row r="57" spans="1:3">
      <c r="A57" s="3" t="s">
        <v>580</v>
      </c>
    </row>
    <row r="58" spans="1:3">
      <c r="A58" s="4" t="s">
        <v>581</v>
      </c>
      <c r="B58" s="7" t="n">
        <v>3183586</v>
      </c>
      <c r="C58" s="7" t="n">
        <v>4081417</v>
      </c>
    </row>
    <row r="59" spans="1:3">
      <c r="A59" s="4" t="s">
        <v>566</v>
      </c>
      <c r="B59" s="7" t="n">
        <v>-3183586</v>
      </c>
      <c r="C59" s="7" t="n">
        <v>-4081417</v>
      </c>
    </row>
    <row r="60" spans="1:3">
      <c r="A60" s="4" t="s">
        <v>582</v>
      </c>
      <c r="B60" s="7" t="n">
        <v>0</v>
      </c>
      <c r="C60" s="7" t="n">
        <v>0</v>
      </c>
    </row>
    <row r="61" spans="1:3">
      <c r="A61" s="3" t="s">
        <v>583</v>
      </c>
    </row>
    <row r="62" spans="1:3">
      <c r="A62" s="4" t="s">
        <v>584</v>
      </c>
      <c r="B62" s="7" t="n">
        <v>0</v>
      </c>
      <c r="C62" s="7" t="n">
        <v>0</v>
      </c>
    </row>
    <row r="63" spans="1:3">
      <c r="A63" s="4" t="s">
        <v>570</v>
      </c>
      <c r="B63" s="7" t="n">
        <v>0</v>
      </c>
      <c r="C63" s="7" t="n">
        <v>0</v>
      </c>
    </row>
    <row r="64" spans="1:3">
      <c r="A64" s="4" t="s">
        <v>585</v>
      </c>
      <c r="B64" s="7" t="n">
        <v>0</v>
      </c>
      <c r="C64" s="7" t="n">
        <v>0</v>
      </c>
    </row>
    <row r="65" spans="1:3">
      <c r="A65" s="4" t="s">
        <v>572</v>
      </c>
      <c r="B65" s="6" t="n">
        <v>0</v>
      </c>
      <c r="C6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33</v>
      </c>
      <c r="C1" s="2" t="s">
        <v>34</v>
      </c>
    </row>
    <row r="2" spans="1:3">
      <c r="A2" s="3" t="s">
        <v>241</v>
      </c>
    </row>
    <row r="3" spans="1:3">
      <c r="A3" s="4" t="s">
        <v>242</v>
      </c>
      <c r="B3" s="6" t="n">
        <v>15835781</v>
      </c>
      <c r="C3" s="6" t="n">
        <v>14784105</v>
      </c>
    </row>
    <row r="4" spans="1:3">
      <c r="A4" s="4" t="s">
        <v>243</v>
      </c>
      <c r="B4" s="7" t="n">
        <v>26786711</v>
      </c>
      <c r="C4" s="7" t="n">
        <v>22932456</v>
      </c>
    </row>
    <row r="5" spans="1:3">
      <c r="A5" s="4" t="s">
        <v>37</v>
      </c>
      <c r="B5" s="7" t="n">
        <v>79997</v>
      </c>
      <c r="C5" s="7" t="n">
        <v>3422063</v>
      </c>
    </row>
    <row r="6" spans="1:3">
      <c r="A6" s="4" t="s">
        <v>244</v>
      </c>
      <c r="B6" s="7" t="n">
        <v>42702489</v>
      </c>
      <c r="C6" s="7" t="n">
        <v>41138624</v>
      </c>
    </row>
    <row r="7" spans="1:3">
      <c r="A7" s="4" t="s">
        <v>245</v>
      </c>
      <c r="B7" s="7" t="n">
        <v>6985230</v>
      </c>
      <c r="C7" s="7" t="n">
        <v>8959535</v>
      </c>
    </row>
    <row r="8" spans="1:3">
      <c r="A8" s="4" t="s">
        <v>246</v>
      </c>
      <c r="B8" s="7" t="n">
        <v>11835922</v>
      </c>
      <c r="C8" s="7" t="n">
        <v>4424114</v>
      </c>
    </row>
    <row r="9" spans="1:3">
      <c r="A9" s="4" t="s">
        <v>247</v>
      </c>
      <c r="B9" s="7" t="n">
        <v>2112</v>
      </c>
      <c r="C9" s="7" t="n">
        <v>2208</v>
      </c>
    </row>
    <row r="10" spans="1:3">
      <c r="A10" s="4" t="s">
        <v>248</v>
      </c>
      <c r="B10" s="7" t="n">
        <v>129263617</v>
      </c>
      <c r="C10" s="7" t="n">
        <v>133198658</v>
      </c>
    </row>
    <row r="11" spans="1:3">
      <c r="A11" s="4" t="s">
        <v>38</v>
      </c>
      <c r="B11" s="7" t="n">
        <v>1546238</v>
      </c>
      <c r="C11" s="7" t="n">
        <v>4676402</v>
      </c>
    </row>
    <row r="12" spans="1:3">
      <c r="A12" s="4" t="s">
        <v>249</v>
      </c>
      <c r="B12" s="7" t="n">
        <v>302324</v>
      </c>
      <c r="C12" s="7" t="n">
        <v>426967</v>
      </c>
    </row>
    <row r="13" spans="1:3">
      <c r="A13" s="4" t="s">
        <v>250</v>
      </c>
      <c r="B13" s="7" t="n">
        <v>192637932</v>
      </c>
      <c r="C13" s="7" t="n">
        <v>192826508</v>
      </c>
    </row>
    <row r="14" spans="1:3">
      <c r="A14" s="3" t="s">
        <v>251</v>
      </c>
    </row>
    <row r="15" spans="1:3">
      <c r="A15" s="4" t="s">
        <v>252</v>
      </c>
      <c r="B15" s="7" t="n">
        <v>204470</v>
      </c>
      <c r="C15" s="7" t="n">
        <v>218277</v>
      </c>
    </row>
    <row r="16" spans="1:3">
      <c r="A16" s="4" t="s">
        <v>253</v>
      </c>
      <c r="B16" s="7" t="n">
        <v>1121799</v>
      </c>
      <c r="C16" s="7" t="n">
        <v>1123003</v>
      </c>
    </row>
    <row r="17" spans="1:3">
      <c r="A17" s="4" t="s">
        <v>254</v>
      </c>
      <c r="B17" s="7" t="n">
        <v>60946</v>
      </c>
      <c r="C17" s="7" t="n">
        <v>35861</v>
      </c>
    </row>
    <row r="18" spans="1:3">
      <c r="A18" s="4" t="s">
        <v>255</v>
      </c>
      <c r="B18" s="7" t="n">
        <v>64074</v>
      </c>
      <c r="C18" s="7" t="n">
        <v>57600</v>
      </c>
    </row>
    <row r="19" spans="1:3">
      <c r="A19" s="4" t="s">
        <v>256</v>
      </c>
      <c r="B19" s="7" t="n">
        <v>3054167</v>
      </c>
      <c r="C19" s="7" t="n">
        <v>4145725</v>
      </c>
    </row>
    <row r="20" spans="1:3">
      <c r="A20" s="4" t="s">
        <v>257</v>
      </c>
      <c r="B20" s="7" t="n">
        <v>4505456</v>
      </c>
      <c r="C20" s="7" t="n">
        <v>5580466</v>
      </c>
    </row>
    <row r="21" spans="1:3">
      <c r="A21" s="3" t="s">
        <v>258</v>
      </c>
    </row>
    <row r="22" spans="1:3">
      <c r="A22" s="4" t="s">
        <v>259</v>
      </c>
      <c r="B22" s="7" t="n">
        <v>0</v>
      </c>
      <c r="C22" s="7" t="n">
        <v>0</v>
      </c>
    </row>
    <row r="23" spans="1:3">
      <c r="A23" s="4" t="s">
        <v>260</v>
      </c>
      <c r="B23" s="7" t="n">
        <v>188132476</v>
      </c>
      <c r="C23" s="7" t="n">
        <v>187246042</v>
      </c>
    </row>
    <row r="24" spans="1:3">
      <c r="A24" s="4" t="s">
        <v>261</v>
      </c>
      <c r="B24" s="7" t="n">
        <v>188132476</v>
      </c>
      <c r="C24" s="7" t="n">
        <v>187246042</v>
      </c>
    </row>
    <row r="25" spans="1:3">
      <c r="A25" s="4" t="s">
        <v>262</v>
      </c>
      <c r="B25" s="6" t="n">
        <v>192637932</v>
      </c>
      <c r="C25" s="6" t="n">
        <v>192826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3</v>
      </c>
      <c r="B1" s="2" t="s">
        <v>33</v>
      </c>
      <c r="C1" s="2" t="s">
        <v>34</v>
      </c>
    </row>
    <row r="2" spans="1:3">
      <c r="A2" s="3" t="s">
        <v>241</v>
      </c>
    </row>
    <row r="3" spans="1:3">
      <c r="A3" s="4" t="s">
        <v>264</v>
      </c>
      <c r="B3" s="6" t="n">
        <v>26782550</v>
      </c>
      <c r="C3" s="6" t="n">
        <v>22933994</v>
      </c>
    </row>
    <row r="4" spans="1:3">
      <c r="A4" s="4" t="s">
        <v>265</v>
      </c>
      <c r="B4" s="7" t="n">
        <v>2112</v>
      </c>
      <c r="C4" s="7" t="n">
        <v>2208</v>
      </c>
    </row>
    <row r="5" spans="1:3">
      <c r="A5" s="4" t="s">
        <v>264</v>
      </c>
      <c r="B5" s="6" t="n">
        <v>129106704</v>
      </c>
      <c r="C5" s="6" t="n">
        <v>133420453</v>
      </c>
    </row>
    <row r="6" spans="1:3">
      <c r="A6" s="3" t="s">
        <v>258</v>
      </c>
    </row>
    <row r="7" spans="1:3">
      <c r="A7" s="4" t="s">
        <v>266</v>
      </c>
      <c r="B7" s="7" t="n">
        <v>0</v>
      </c>
      <c r="C7" s="7" t="n">
        <v>0</v>
      </c>
    </row>
    <row r="8" spans="1:3">
      <c r="A8" s="4" t="s">
        <v>267</v>
      </c>
      <c r="B8" s="5" t="n">
        <v>77861.368</v>
      </c>
      <c r="C8" s="5" t="n">
        <v>89103.634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69</v>
      </c>
      <c r="D1" s="2" t="s">
        <v>1</v>
      </c>
    </row>
    <row r="2" spans="1:5">
      <c r="B2" s="2" t="s">
        <v>33</v>
      </c>
      <c r="C2" s="2" t="s">
        <v>270</v>
      </c>
      <c r="D2" s="2" t="s">
        <v>33</v>
      </c>
      <c r="E2" s="2" t="s">
        <v>270</v>
      </c>
    </row>
    <row r="3" spans="1:5">
      <c r="A3" s="3" t="s">
        <v>271</v>
      </c>
    </row>
    <row r="4" spans="1:5">
      <c r="A4" s="4" t="s">
        <v>272</v>
      </c>
      <c r="B4" s="6" t="n">
        <v>16955842</v>
      </c>
      <c r="C4" s="6" t="n">
        <v>-6187583</v>
      </c>
      <c r="D4" s="6" t="n">
        <v>38453492</v>
      </c>
      <c r="E4" s="6" t="n">
        <v>-15799244</v>
      </c>
    </row>
    <row r="5" spans="1:5">
      <c r="A5" s="4" t="s">
        <v>273</v>
      </c>
      <c r="B5" s="7" t="n">
        <v>-5678297</v>
      </c>
      <c r="C5" s="7" t="n">
        <v>4577996</v>
      </c>
      <c r="D5" s="7" t="n">
        <v>-3342066</v>
      </c>
      <c r="E5" s="7" t="n">
        <v>2290127</v>
      </c>
    </row>
    <row r="6" spans="1:5">
      <c r="A6" s="4" t="s">
        <v>274</v>
      </c>
      <c r="B6" s="7" t="n">
        <v>-255366</v>
      </c>
      <c r="C6" s="7" t="n">
        <v>-218559</v>
      </c>
      <c r="D6" s="7" t="n">
        <v>-814815</v>
      </c>
      <c r="E6" s="7" t="n">
        <v>-650692</v>
      </c>
    </row>
    <row r="7" spans="1:5">
      <c r="A7" s="4" t="s">
        <v>275</v>
      </c>
      <c r="B7" s="7" t="n">
        <v>11022179</v>
      </c>
      <c r="C7" s="7" t="n">
        <v>-1828146</v>
      </c>
      <c r="D7" s="7" t="n">
        <v>34296611</v>
      </c>
      <c r="E7" s="7" t="n">
        <v>-14159809</v>
      </c>
    </row>
    <row r="8" spans="1:5">
      <c r="A8" s="3" t="s">
        <v>276</v>
      </c>
    </row>
    <row r="9" spans="1:5">
      <c r="A9" s="4" t="s">
        <v>272</v>
      </c>
      <c r="B9" s="7" t="n">
        <v>-301828</v>
      </c>
      <c r="C9" s="7" t="n">
        <v>9222552</v>
      </c>
      <c r="D9" s="7" t="n">
        <v>2165363</v>
      </c>
      <c r="E9" s="7" t="n">
        <v>5841619</v>
      </c>
    </row>
    <row r="10" spans="1:5">
      <c r="A10" s="4" t="s">
        <v>273</v>
      </c>
      <c r="B10" s="7" t="n">
        <v>3034226</v>
      </c>
      <c r="C10" s="7" t="n">
        <v>-8126623</v>
      </c>
      <c r="D10" s="7" t="n">
        <v>-3130164</v>
      </c>
      <c r="E10" s="7" t="n">
        <v>-4069958</v>
      </c>
    </row>
    <row r="11" spans="1:5">
      <c r="A11" s="4" t="s">
        <v>274</v>
      </c>
      <c r="B11" s="7" t="n">
        <v>-27151</v>
      </c>
      <c r="C11" s="7" t="n">
        <v>-18166</v>
      </c>
      <c r="D11" s="7" t="n">
        <v>-104341</v>
      </c>
      <c r="E11" s="7" t="n">
        <v>-52000</v>
      </c>
    </row>
    <row r="12" spans="1:5">
      <c r="A12" s="4" t="s">
        <v>277</v>
      </c>
      <c r="B12" s="7" t="n">
        <v>2705247</v>
      </c>
      <c r="C12" s="7" t="n">
        <v>1077763</v>
      </c>
      <c r="D12" s="7" t="n">
        <v>-1069142</v>
      </c>
      <c r="E12" s="7" t="n">
        <v>1719661</v>
      </c>
    </row>
    <row r="13" spans="1:5">
      <c r="A13" s="4" t="s">
        <v>278</v>
      </c>
      <c r="B13" s="7" t="n">
        <v>13727426</v>
      </c>
      <c r="C13" s="7" t="n">
        <v>-750383</v>
      </c>
      <c r="D13" s="7" t="n">
        <v>33227469</v>
      </c>
      <c r="E13" s="7" t="n">
        <v>-12440148</v>
      </c>
    </row>
    <row r="14" spans="1:5">
      <c r="A14" s="3" t="s">
        <v>279</v>
      </c>
    </row>
    <row r="15" spans="1:5">
      <c r="A15" s="4" t="s">
        <v>280</v>
      </c>
      <c r="B15" s="7" t="n">
        <v>1100127</v>
      </c>
      <c r="C15" s="7" t="n">
        <v>1183481</v>
      </c>
      <c r="D15" s="7" t="n">
        <v>3408722</v>
      </c>
      <c r="E15" s="7" t="n">
        <v>3467498</v>
      </c>
    </row>
    <row r="16" spans="1:5">
      <c r="A16" s="4" t="s">
        <v>281</v>
      </c>
      <c r="B16" s="7" t="n">
        <v>7956</v>
      </c>
      <c r="C16" s="7" t="n">
        <v>354</v>
      </c>
      <c r="D16" s="7" t="n">
        <v>10100</v>
      </c>
      <c r="E16" s="7" t="n">
        <v>-23745</v>
      </c>
    </row>
    <row r="17" spans="1:5">
      <c r="A17" s="4" t="s">
        <v>282</v>
      </c>
      <c r="B17" s="7" t="n">
        <v>14438</v>
      </c>
      <c r="C17" s="7" t="n">
        <v>102129</v>
      </c>
      <c r="D17" s="7" t="n">
        <v>384407</v>
      </c>
      <c r="E17" s="7" t="n">
        <v>12463</v>
      </c>
    </row>
    <row r="18" spans="1:5">
      <c r="A18" s="4" t="s">
        <v>283</v>
      </c>
      <c r="B18" s="7" t="n">
        <v>1122521</v>
      </c>
      <c r="C18" s="7" t="n">
        <v>1285964</v>
      </c>
      <c r="D18" s="7" t="n">
        <v>3803229</v>
      </c>
      <c r="E18" s="7" t="n">
        <v>3456216</v>
      </c>
    </row>
    <row r="19" spans="1:5">
      <c r="A19" s="3" t="s">
        <v>284</v>
      </c>
    </row>
    <row r="20" spans="1:5">
      <c r="A20" s="4" t="s">
        <v>285</v>
      </c>
      <c r="B20" s="7" t="n">
        <v>3419317</v>
      </c>
      <c r="C20" s="7" t="n">
        <v>3811671</v>
      </c>
      <c r="D20" s="7" t="n">
        <v>9903830</v>
      </c>
      <c r="E20" s="7" t="n">
        <v>12545982</v>
      </c>
    </row>
    <row r="21" spans="1:5">
      <c r="A21" s="4" t="s">
        <v>286</v>
      </c>
      <c r="B21" s="7" t="n">
        <v>211580</v>
      </c>
      <c r="C21" s="7" t="n">
        <v>200777</v>
      </c>
      <c r="D21" s="7" t="n">
        <v>592987</v>
      </c>
      <c r="E21" s="7" t="n">
        <v>567196</v>
      </c>
    </row>
    <row r="22" spans="1:5">
      <c r="A22" s="4" t="s">
        <v>287</v>
      </c>
      <c r="B22" s="7" t="n">
        <v>3630897</v>
      </c>
      <c r="C22" s="7" t="n">
        <v>4012448</v>
      </c>
      <c r="D22" s="7" t="n">
        <v>10496817</v>
      </c>
      <c r="E22" s="7" t="n">
        <v>13113178</v>
      </c>
    </row>
    <row r="23" spans="1:5">
      <c r="A23" s="4" t="s">
        <v>288</v>
      </c>
      <c r="B23" s="7" t="n">
        <v>-2508376</v>
      </c>
      <c r="C23" s="7" t="n">
        <v>-2726484</v>
      </c>
      <c r="D23" s="7" t="n">
        <v>-6693588</v>
      </c>
      <c r="E23" s="7" t="n">
        <v>-9656962</v>
      </c>
    </row>
    <row r="24" spans="1:5">
      <c r="A24" s="4" t="s">
        <v>289</v>
      </c>
      <c r="B24" s="6" t="n">
        <v>11219050</v>
      </c>
      <c r="C24" s="6" t="n">
        <v>-3476867</v>
      </c>
      <c r="D24" s="6" t="n">
        <v>26533881</v>
      </c>
      <c r="E24" s="6" t="n">
        <v>-22097110</v>
      </c>
    </row>
    <row r="25" spans="1:5">
      <c r="A25" s="4" t="s">
        <v>290</v>
      </c>
      <c r="B25" s="8" t="n">
        <v>140.31</v>
      </c>
      <c r="C25" s="8" t="n">
        <v>-34.75</v>
      </c>
      <c r="D25" s="8" t="n">
        <v>318.29</v>
      </c>
      <c r="E25" s="8" t="n">
        <v>-208.48</v>
      </c>
    </row>
    <row r="26" spans="1:5">
      <c r="A26" s="4" t="s">
        <v>291</v>
      </c>
      <c r="B26" s="8" t="n">
        <v>135.93</v>
      </c>
      <c r="C26" s="8" t="n">
        <v>-35.9</v>
      </c>
      <c r="D26" s="8" t="n">
        <v>314.81</v>
      </c>
      <c r="E26" s="8" t="n">
        <v>-209.55</v>
      </c>
    </row>
    <row r="27" spans="1:5">
      <c r="A27" s="4" t="s">
        <v>292</v>
      </c>
      <c r="B27" s="5" t="n">
        <v>79960.18799999999</v>
      </c>
      <c r="C27" s="5" t="n">
        <v>100050.235</v>
      </c>
      <c r="D27" s="5" t="n">
        <v>83364.848</v>
      </c>
      <c r="E27" s="5" t="n">
        <v>105993.4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33</v>
      </c>
      <c r="C2" s="2" t="s">
        <v>270</v>
      </c>
    </row>
    <row r="3" spans="1:3">
      <c r="A3" s="3" t="s">
        <v>294</v>
      </c>
    </row>
    <row r="4" spans="1:3">
      <c r="A4" s="4" t="s">
        <v>295</v>
      </c>
      <c r="B4" s="6" t="n">
        <v>26533881</v>
      </c>
      <c r="C4" s="6" t="n">
        <v>-22097110</v>
      </c>
    </row>
    <row r="5" spans="1:3">
      <c r="A5" s="3" t="s">
        <v>296</v>
      </c>
    </row>
    <row r="6" spans="1:3">
      <c r="A6" s="4" t="s">
        <v>297</v>
      </c>
      <c r="B6" s="7" t="n">
        <v>6087823</v>
      </c>
      <c r="C6" s="7" t="n">
        <v>1767368</v>
      </c>
    </row>
    <row r="7" spans="1:3">
      <c r="A7" s="4" t="s">
        <v>298</v>
      </c>
      <c r="B7" s="7" t="n">
        <v>124643</v>
      </c>
      <c r="C7" s="7" t="n">
        <v>189772</v>
      </c>
    </row>
    <row r="8" spans="1:3">
      <c r="A8" s="4" t="s">
        <v>299</v>
      </c>
      <c r="B8" s="7" t="n">
        <v>10074</v>
      </c>
      <c r="C8" s="7" t="n">
        <v>-401961</v>
      </c>
    </row>
    <row r="9" spans="1:3">
      <c r="A9" s="4" t="s">
        <v>300</v>
      </c>
      <c r="B9" s="7" t="n">
        <v>-1471874920</v>
      </c>
      <c r="C9" s="7" t="n">
        <v>-2168191210</v>
      </c>
    </row>
    <row r="10" spans="1:3">
      <c r="A10" s="4" t="s">
        <v>301</v>
      </c>
      <c r="B10" s="7" t="n">
        <v>1472340209</v>
      </c>
      <c r="C10" s="7" t="n">
        <v>2237034106</v>
      </c>
    </row>
    <row r="11" spans="1:3">
      <c r="A11" s="4" t="s">
        <v>302</v>
      </c>
      <c r="B11" s="7" t="n">
        <v>33221710</v>
      </c>
      <c r="C11" s="7" t="n">
        <v>48300965</v>
      </c>
    </row>
    <row r="12" spans="1:3">
      <c r="A12" s="3" t="s">
        <v>303</v>
      </c>
    </row>
    <row r="13" spans="1:3">
      <c r="A13" s="4" t="s">
        <v>304</v>
      </c>
      <c r="B13" s="7" t="n">
        <v>-26096557</v>
      </c>
      <c r="C13" s="7" t="n">
        <v>-41660404</v>
      </c>
    </row>
    <row r="14" spans="1:3">
      <c r="A14" s="4" t="s">
        <v>305</v>
      </c>
      <c r="B14" s="7" t="n">
        <v>-635974</v>
      </c>
      <c r="C14" s="7" t="n">
        <v>-637336</v>
      </c>
    </row>
    <row r="15" spans="1:3">
      <c r="A15" s="4" t="s">
        <v>306</v>
      </c>
      <c r="B15" s="7" t="n">
        <v>-26732531</v>
      </c>
      <c r="C15" s="7" t="n">
        <v>-42297740</v>
      </c>
    </row>
    <row r="16" spans="1:3">
      <c r="A16" s="4" t="s">
        <v>307</v>
      </c>
      <c r="B16" s="7" t="n">
        <v>6489179</v>
      </c>
      <c r="C16" s="7" t="n">
        <v>6003225</v>
      </c>
    </row>
    <row r="17" spans="1:3">
      <c r="A17" s="4" t="s">
        <v>308</v>
      </c>
      <c r="B17" s="7" t="n">
        <v>28167754</v>
      </c>
      <c r="C17" s="7" t="n">
        <v>25795630</v>
      </c>
    </row>
    <row r="18" spans="1:3">
      <c r="A18" s="4" t="s">
        <v>309</v>
      </c>
      <c r="B18" s="6" t="n">
        <v>34656933</v>
      </c>
      <c r="C18" s="6" t="n">
        <v>31798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33</v>
      </c>
      <c r="C1" s="2" t="s">
        <v>34</v>
      </c>
    </row>
    <row r="2" spans="1:3">
      <c r="A2" s="3" t="s">
        <v>311</v>
      </c>
    </row>
    <row r="3" spans="1:3">
      <c r="A3" s="4" t="s">
        <v>312</v>
      </c>
      <c r="B3" s="6" t="n">
        <v>15835781</v>
      </c>
      <c r="C3" s="6" t="n">
        <v>14784105</v>
      </c>
    </row>
    <row r="4" spans="1:3">
      <c r="A4" s="4" t="s">
        <v>313</v>
      </c>
      <c r="B4" s="7" t="n">
        <v>0</v>
      </c>
      <c r="C4" s="7" t="n">
        <v>0</v>
      </c>
    </row>
    <row r="5" spans="1:3">
      <c r="A5" s="4" t="s">
        <v>245</v>
      </c>
      <c r="B5" s="7" t="n">
        <v>6985230</v>
      </c>
      <c r="C5" s="7" t="n">
        <v>8959535</v>
      </c>
    </row>
    <row r="6" spans="1:3">
      <c r="A6" s="4" t="s">
        <v>246</v>
      </c>
      <c r="B6" s="7" t="n">
        <v>11835922</v>
      </c>
      <c r="C6" s="7" t="n">
        <v>4424114</v>
      </c>
    </row>
    <row r="7" spans="1:3">
      <c r="A7" s="4" t="s">
        <v>314</v>
      </c>
      <c r="B7" s="6" t="n">
        <v>34656933</v>
      </c>
      <c r="C7" s="6" t="n">
        <v>281677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315</v>
      </c>
      <c r="B1" s="2" t="s">
        <v>316</v>
      </c>
      <c r="C1" s="2" t="s">
        <v>317</v>
      </c>
      <c r="D1" s="2" t="s">
        <v>318</v>
      </c>
    </row>
    <row r="2" spans="1:4">
      <c r="A2" s="4" t="s">
        <v>319</v>
      </c>
      <c r="B2" s="6" t="n">
        <v>0</v>
      </c>
      <c r="C2" s="6" t="n">
        <v>270904104</v>
      </c>
      <c r="D2" s="6" t="n">
        <v>270904104</v>
      </c>
    </row>
    <row r="3" spans="1:4">
      <c r="A3" s="4" t="s">
        <v>320</v>
      </c>
      <c r="B3" s="7" t="n">
        <v>0</v>
      </c>
      <c r="C3" s="5" t="n">
        <v>113775.724</v>
      </c>
      <c r="D3" s="5" t="n">
        <v>113775.724</v>
      </c>
    </row>
    <row r="4" spans="1:4">
      <c r="A4" s="4" t="s">
        <v>295</v>
      </c>
      <c r="B4" s="6" t="n">
        <v>0</v>
      </c>
      <c r="C4" s="6" t="n">
        <v>-11967450</v>
      </c>
      <c r="D4" s="6" t="n">
        <v>-11967450</v>
      </c>
    </row>
    <row r="5" spans="1:4">
      <c r="A5" s="4" t="s">
        <v>321</v>
      </c>
      <c r="B5" s="6" t="n">
        <v>0</v>
      </c>
      <c r="C5" s="6" t="n">
        <v>-14071811</v>
      </c>
      <c r="D5" s="6" t="n">
        <v>-14071811</v>
      </c>
    </row>
    <row r="6" spans="1:4">
      <c r="A6" s="4" t="s">
        <v>322</v>
      </c>
      <c r="B6" s="7" t="n">
        <v>0</v>
      </c>
      <c r="C6" s="5" t="n">
        <v>-6038.577</v>
      </c>
      <c r="D6" s="5" t="n">
        <v>-6038.577</v>
      </c>
    </row>
    <row r="7" spans="1:4">
      <c r="A7" s="4" t="s">
        <v>323</v>
      </c>
      <c r="B7" s="6" t="n">
        <v>0</v>
      </c>
      <c r="C7" s="6" t="n">
        <v>-212402</v>
      </c>
      <c r="D7" s="6" t="n">
        <v>-212402</v>
      </c>
    </row>
    <row r="8" spans="1:4">
      <c r="A8" s="4" t="s">
        <v>324</v>
      </c>
      <c r="B8" s="6" t="n">
        <v>0</v>
      </c>
      <c r="C8" s="6" t="n">
        <v>244652441</v>
      </c>
      <c r="D8" s="6" t="n">
        <v>244652441</v>
      </c>
    </row>
    <row r="9" spans="1:4">
      <c r="A9" s="4" t="s">
        <v>325</v>
      </c>
      <c r="B9" s="7" t="n">
        <v>0</v>
      </c>
      <c r="C9" s="5" t="n">
        <v>107737.147</v>
      </c>
      <c r="D9" s="5" t="n">
        <v>107737.147</v>
      </c>
    </row>
    <row r="10" spans="1:4">
      <c r="A10" s="4" t="s">
        <v>319</v>
      </c>
      <c r="B10" s="6" t="n">
        <v>0</v>
      </c>
      <c r="C10" s="6" t="n">
        <v>270904104</v>
      </c>
      <c r="D10" s="6" t="n">
        <v>270904104</v>
      </c>
    </row>
    <row r="11" spans="1:4">
      <c r="A11" s="4" t="s">
        <v>320</v>
      </c>
      <c r="B11" s="7" t="n">
        <v>0</v>
      </c>
      <c r="C11" s="5" t="n">
        <v>113775.724</v>
      </c>
      <c r="D11" s="5" t="n">
        <v>113775.724</v>
      </c>
    </row>
    <row r="12" spans="1:4">
      <c r="A12" s="4" t="s">
        <v>295</v>
      </c>
      <c r="D12" s="6" t="n">
        <v>-22097110</v>
      </c>
    </row>
    <row r="13" spans="1:4">
      <c r="A13" s="4" t="s">
        <v>326</v>
      </c>
      <c r="B13" s="6" t="n">
        <v>0</v>
      </c>
      <c r="C13" s="6" t="n">
        <v>206893470</v>
      </c>
      <c r="D13" s="6" t="n">
        <v>206893470</v>
      </c>
    </row>
    <row r="14" spans="1:4">
      <c r="A14" s="4" t="s">
        <v>327</v>
      </c>
      <c r="B14" s="7" t="n">
        <v>0</v>
      </c>
      <c r="C14" s="5" t="n">
        <v>95277.40700000001</v>
      </c>
      <c r="D14" s="5" t="n">
        <v>95277.40700000001</v>
      </c>
    </row>
    <row r="15" spans="1:4">
      <c r="A15" s="4" t="s">
        <v>324</v>
      </c>
      <c r="B15" s="6" t="n">
        <v>0</v>
      </c>
      <c r="C15" s="6" t="n">
        <v>244652441</v>
      </c>
      <c r="D15" s="6" t="n">
        <v>244652441</v>
      </c>
    </row>
    <row r="16" spans="1:4">
      <c r="A16" s="4" t="s">
        <v>325</v>
      </c>
      <c r="B16" s="7" t="n">
        <v>0</v>
      </c>
      <c r="C16" s="5" t="n">
        <v>107737.147</v>
      </c>
      <c r="D16" s="5" t="n">
        <v>107737.147</v>
      </c>
    </row>
    <row r="17" spans="1:4">
      <c r="A17" s="4" t="s">
        <v>295</v>
      </c>
      <c r="B17" s="6" t="n">
        <v>0</v>
      </c>
      <c r="C17" s="6" t="n">
        <v>-6652793</v>
      </c>
      <c r="D17" s="6" t="n">
        <v>-6652793</v>
      </c>
    </row>
    <row r="18" spans="1:4">
      <c r="A18" s="4" t="s">
        <v>321</v>
      </c>
      <c r="B18" s="6" t="n">
        <v>0</v>
      </c>
      <c r="C18" s="6" t="n">
        <v>-12452579</v>
      </c>
      <c r="D18" s="6" t="n">
        <v>-12452579</v>
      </c>
    </row>
    <row r="19" spans="1:4">
      <c r="A19" s="4" t="s">
        <v>322</v>
      </c>
      <c r="B19" s="7" t="n">
        <v>0</v>
      </c>
      <c r="C19" s="5" t="n">
        <v>-5656.671</v>
      </c>
      <c r="D19" s="5" t="n">
        <v>-5656.671</v>
      </c>
    </row>
    <row r="20" spans="1:4">
      <c r="A20" s="4" t="s">
        <v>323</v>
      </c>
      <c r="B20" s="6" t="n">
        <v>0</v>
      </c>
      <c r="C20" s="6" t="n">
        <v>-215221</v>
      </c>
      <c r="D20" s="6" t="n">
        <v>-215221</v>
      </c>
    </row>
    <row r="21" spans="1:4">
      <c r="A21" s="4" t="s">
        <v>328</v>
      </c>
      <c r="B21" s="6" t="n">
        <v>0</v>
      </c>
      <c r="C21" s="6" t="n">
        <v>225331848</v>
      </c>
      <c r="D21" s="6" t="n">
        <v>225331848</v>
      </c>
    </row>
    <row r="22" spans="1:4">
      <c r="A22" s="4" t="s">
        <v>329</v>
      </c>
      <c r="B22" s="7" t="n">
        <v>0</v>
      </c>
      <c r="C22" s="5" t="n">
        <v>102080.476</v>
      </c>
      <c r="D22" s="5" t="n">
        <v>102080.476</v>
      </c>
    </row>
    <row r="23" spans="1:4">
      <c r="A23" s="4" t="s">
        <v>295</v>
      </c>
      <c r="B23" s="6" t="n">
        <v>0</v>
      </c>
      <c r="C23" s="6" t="n">
        <v>-3476867</v>
      </c>
      <c r="D23" s="6" t="n">
        <v>-3476867</v>
      </c>
    </row>
    <row r="24" spans="1:4">
      <c r="A24" s="4" t="s">
        <v>321</v>
      </c>
      <c r="B24" s="6" t="n">
        <v>0</v>
      </c>
      <c r="C24" s="6" t="n">
        <v>-14750667</v>
      </c>
      <c r="D24" s="6" t="n">
        <v>-14750667</v>
      </c>
    </row>
    <row r="25" spans="1:4">
      <c r="A25" s="4" t="s">
        <v>322</v>
      </c>
      <c r="B25" s="7" t="n">
        <v>0</v>
      </c>
      <c r="C25" s="5" t="n">
        <v>-6803.069</v>
      </c>
      <c r="D25" s="5" t="n">
        <v>-6803.069</v>
      </c>
    </row>
    <row r="26" spans="1:4">
      <c r="A26" s="4" t="s">
        <v>323</v>
      </c>
      <c r="B26" s="6" t="n">
        <v>0</v>
      </c>
      <c r="C26" s="6" t="n">
        <v>-210844</v>
      </c>
      <c r="D26" s="6" t="n">
        <v>-210844</v>
      </c>
    </row>
    <row r="27" spans="1:4">
      <c r="A27" s="4" t="s">
        <v>326</v>
      </c>
      <c r="B27" s="6" t="n">
        <v>0</v>
      </c>
      <c r="C27" s="6" t="n">
        <v>206893470</v>
      </c>
      <c r="D27" s="6" t="n">
        <v>206893470</v>
      </c>
    </row>
    <row r="28" spans="1:4">
      <c r="A28" s="4" t="s">
        <v>327</v>
      </c>
      <c r="B28" s="7" t="n">
        <v>0</v>
      </c>
      <c r="C28" s="5" t="n">
        <v>95277.40700000001</v>
      </c>
      <c r="D28" s="5" t="n">
        <v>95277.40700000001</v>
      </c>
    </row>
    <row r="29" spans="1:4">
      <c r="A29" s="4" t="s">
        <v>330</v>
      </c>
      <c r="B29" s="6" t="n">
        <v>0</v>
      </c>
      <c r="C29" s="6" t="n">
        <v>187246042</v>
      </c>
      <c r="D29" s="6" t="n">
        <v>187246042</v>
      </c>
    </row>
    <row r="30" spans="1:4">
      <c r="A30" s="4" t="s">
        <v>331</v>
      </c>
      <c r="B30" s="7" t="n">
        <v>0</v>
      </c>
      <c r="C30" s="5" t="n">
        <v>89103.63499999999</v>
      </c>
      <c r="D30" s="5" t="n">
        <v>89103.63499999999</v>
      </c>
    </row>
    <row r="31" spans="1:4">
      <c r="A31" s="4" t="s">
        <v>295</v>
      </c>
      <c r="B31" s="6" t="n">
        <v>0</v>
      </c>
      <c r="C31" s="6" t="n">
        <v>6210990</v>
      </c>
      <c r="D31" s="6" t="n">
        <v>6210990</v>
      </c>
    </row>
    <row r="32" spans="1:4">
      <c r="A32" s="4" t="s">
        <v>321</v>
      </c>
      <c r="B32" s="6" t="n">
        <v>0</v>
      </c>
      <c r="C32" s="6" t="n">
        <v>-10837698</v>
      </c>
      <c r="D32" s="6" t="n">
        <v>-10837698</v>
      </c>
    </row>
    <row r="33" spans="1:4">
      <c r="A33" s="4" t="s">
        <v>322</v>
      </c>
      <c r="B33" s="7" t="n">
        <v>0</v>
      </c>
      <c r="C33" s="5" t="n">
        <v>-5132.1</v>
      </c>
      <c r="D33" s="5" t="n">
        <v>-5132.1</v>
      </c>
    </row>
    <row r="34" spans="1:4">
      <c r="A34" s="4" t="s">
        <v>323</v>
      </c>
      <c r="B34" s="6" t="n">
        <v>0</v>
      </c>
      <c r="C34" s="6" t="n">
        <v>-222791</v>
      </c>
      <c r="D34" s="6" t="n">
        <v>-222791</v>
      </c>
    </row>
    <row r="35" spans="1:4">
      <c r="A35" s="4" t="s">
        <v>332</v>
      </c>
      <c r="B35" s="6" t="n">
        <v>0</v>
      </c>
      <c r="C35" s="6" t="n">
        <v>182396543</v>
      </c>
      <c r="D35" s="6" t="n">
        <v>182396543</v>
      </c>
    </row>
    <row r="36" spans="1:4">
      <c r="A36" s="4" t="s">
        <v>333</v>
      </c>
      <c r="B36" s="7" t="n">
        <v>0</v>
      </c>
      <c r="C36" s="5" t="n">
        <v>83971.535</v>
      </c>
      <c r="D36" s="5" t="n">
        <v>83971.535</v>
      </c>
    </row>
    <row r="37" spans="1:4">
      <c r="A37" s="4" t="s">
        <v>330</v>
      </c>
      <c r="B37" s="6" t="n">
        <v>0</v>
      </c>
      <c r="C37" s="6" t="n">
        <v>187246042</v>
      </c>
      <c r="D37" s="6" t="n">
        <v>187246042</v>
      </c>
    </row>
    <row r="38" spans="1:4">
      <c r="A38" s="4" t="s">
        <v>331</v>
      </c>
      <c r="B38" s="7" t="n">
        <v>0</v>
      </c>
      <c r="C38" s="5" t="n">
        <v>89103.63499999999</v>
      </c>
      <c r="D38" s="5" t="n">
        <v>89103.63499999999</v>
      </c>
    </row>
    <row r="39" spans="1:4">
      <c r="A39" s="4" t="s">
        <v>295</v>
      </c>
      <c r="D39" s="6" t="n">
        <v>26533881</v>
      </c>
    </row>
    <row r="40" spans="1:4">
      <c r="A40" s="4" t="s">
        <v>334</v>
      </c>
      <c r="B40" s="6" t="n">
        <v>0</v>
      </c>
      <c r="C40" s="6" t="n">
        <v>188132476</v>
      </c>
      <c r="D40" s="6" t="n">
        <v>188132476</v>
      </c>
    </row>
    <row r="41" spans="1:4">
      <c r="A41" s="4" t="s">
        <v>335</v>
      </c>
      <c r="B41" s="7" t="n">
        <v>0</v>
      </c>
      <c r="C41" s="5" t="n">
        <v>77861.368</v>
      </c>
      <c r="D41" s="5" t="n">
        <v>77861.368</v>
      </c>
    </row>
    <row r="42" spans="1:4">
      <c r="A42" s="4" t="s">
        <v>332</v>
      </c>
      <c r="B42" s="6" t="n">
        <v>0</v>
      </c>
      <c r="C42" s="6" t="n">
        <v>182396543</v>
      </c>
      <c r="D42" s="6" t="n">
        <v>182396543</v>
      </c>
    </row>
    <row r="43" spans="1:4">
      <c r="A43" s="4" t="s">
        <v>333</v>
      </c>
      <c r="B43" s="7" t="n">
        <v>0</v>
      </c>
      <c r="C43" s="5" t="n">
        <v>83971.535</v>
      </c>
      <c r="D43" s="5" t="n">
        <v>83971.535</v>
      </c>
    </row>
    <row r="44" spans="1:4">
      <c r="A44" s="4" t="s">
        <v>295</v>
      </c>
      <c r="B44" s="6" t="n">
        <v>0</v>
      </c>
      <c r="C44" s="6" t="n">
        <v>9103841</v>
      </c>
      <c r="D44" s="6" t="n">
        <v>9103841</v>
      </c>
    </row>
    <row r="45" spans="1:4">
      <c r="A45" s="4" t="s">
        <v>321</v>
      </c>
      <c r="B45" s="6" t="n">
        <v>0</v>
      </c>
      <c r="C45" s="6" t="n">
        <v>-7190366</v>
      </c>
      <c r="D45" s="6" t="n">
        <v>-7190366</v>
      </c>
    </row>
    <row r="46" spans="1:4">
      <c r="A46" s="4" t="s">
        <v>322</v>
      </c>
      <c r="B46" s="7" t="n">
        <v>0</v>
      </c>
      <c r="C46" s="5" t="n">
        <v>-3239.772</v>
      </c>
      <c r="D46" s="5" t="n">
        <v>-3239.772</v>
      </c>
    </row>
    <row r="47" spans="1:4">
      <c r="A47" s="4" t="s">
        <v>323</v>
      </c>
      <c r="B47" s="6" t="n">
        <v>0</v>
      </c>
      <c r="C47" s="6" t="n">
        <v>-215876</v>
      </c>
      <c r="D47" s="6" t="n">
        <v>-215876</v>
      </c>
    </row>
    <row r="48" spans="1:4">
      <c r="A48" s="4" t="s">
        <v>336</v>
      </c>
      <c r="B48" s="6" t="n">
        <v>0</v>
      </c>
      <c r="C48" s="6" t="n">
        <v>184094142</v>
      </c>
      <c r="D48" s="6" t="n">
        <v>184094142</v>
      </c>
    </row>
    <row r="49" spans="1:4">
      <c r="A49" s="4" t="s">
        <v>337</v>
      </c>
      <c r="B49" s="7" t="n">
        <v>0</v>
      </c>
      <c r="C49" s="5" t="n">
        <v>80731.76300000001</v>
      </c>
      <c r="D49" s="5" t="n">
        <v>80731.76300000001</v>
      </c>
    </row>
    <row r="50" spans="1:4">
      <c r="A50" s="4" t="s">
        <v>295</v>
      </c>
      <c r="B50" s="6" t="n">
        <v>0</v>
      </c>
      <c r="C50" s="6" t="n">
        <v>11219050</v>
      </c>
      <c r="D50" s="6" t="n">
        <v>11219050</v>
      </c>
    </row>
    <row r="51" spans="1:4">
      <c r="A51" s="4" t="s">
        <v>321</v>
      </c>
      <c r="B51" s="6" t="n">
        <v>0</v>
      </c>
      <c r="C51" s="6" t="n">
        <v>-6976935</v>
      </c>
      <c r="D51" s="6" t="n">
        <v>-6976935</v>
      </c>
    </row>
    <row r="52" spans="1:4">
      <c r="A52" s="4" t="s">
        <v>322</v>
      </c>
      <c r="B52" s="7" t="n">
        <v>0</v>
      </c>
      <c r="C52" s="5" t="n">
        <v>-2870.395</v>
      </c>
      <c r="D52" s="5" t="n">
        <v>-2870.395</v>
      </c>
    </row>
    <row r="53" spans="1:4">
      <c r="A53" s="4" t="s">
        <v>323</v>
      </c>
      <c r="B53" s="6" t="n">
        <v>0</v>
      </c>
      <c r="C53" s="6" t="n">
        <v>-203781</v>
      </c>
      <c r="D53" s="6" t="n">
        <v>-203781</v>
      </c>
    </row>
    <row r="54" spans="1:4">
      <c r="A54" s="4" t="s">
        <v>334</v>
      </c>
      <c r="B54" s="6" t="n">
        <v>0</v>
      </c>
      <c r="C54" s="6" t="n">
        <v>188132476</v>
      </c>
      <c r="D54" s="6" t="n">
        <v>188132476</v>
      </c>
    </row>
    <row r="55" spans="1:4">
      <c r="A55" s="4" t="s">
        <v>335</v>
      </c>
      <c r="B55" s="7" t="n">
        <v>0</v>
      </c>
      <c r="C55" s="5" t="n">
        <v>77861.368</v>
      </c>
      <c r="D55" s="5" t="n">
        <v>77861.3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0:52Z</dcterms:created>
  <dcterms:modified xmlns:dcterms="http://purl.org/dc/terms/" xmlns:xsi="http://www.w3.org/2001/XMLSchema-instance" xsi:type="dcterms:W3CDTF">2019-11-14T16:20:52Z</dcterms:modified>
</cp:coreProperties>
</file>